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Notes Payable" sheetId="15" state="visible" r:id="rId15"/>
    <sheet xmlns:r="http://schemas.openxmlformats.org/officeDocument/2006/relationships" name="Derivative Liability" sheetId="16" state="visible" r:id="rId16"/>
    <sheet xmlns:r="http://schemas.openxmlformats.org/officeDocument/2006/relationships" name="Line of Credit" sheetId="17" state="visible" r:id="rId17"/>
    <sheet xmlns:r="http://schemas.openxmlformats.org/officeDocument/2006/relationships" name="Capital Stock Activity" sheetId="18" state="visible" r:id="rId18"/>
    <sheet xmlns:r="http://schemas.openxmlformats.org/officeDocument/2006/relationships" name="Warrants" sheetId="19" state="visible" r:id="rId19"/>
    <sheet xmlns:r="http://schemas.openxmlformats.org/officeDocument/2006/relationships" name="Fair Value of Financial Instrum"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Inventories (Tables)" sheetId="25" state="visible" r:id="rId25"/>
    <sheet xmlns:r="http://schemas.openxmlformats.org/officeDocument/2006/relationships" name="Other Current Assets (Tables)" sheetId="26" state="visible" r:id="rId26"/>
    <sheet xmlns:r="http://schemas.openxmlformats.org/officeDocument/2006/relationships" name="Intangible Assets (Tables)" sheetId="27" state="visible" r:id="rId27"/>
    <sheet xmlns:r="http://schemas.openxmlformats.org/officeDocument/2006/relationships" name="Other Current Liabilities (Tabl" sheetId="28" state="visible" r:id="rId28"/>
    <sheet xmlns:r="http://schemas.openxmlformats.org/officeDocument/2006/relationships" name="Notes Payable (Tables)" sheetId="29" state="visible" r:id="rId29"/>
    <sheet xmlns:r="http://schemas.openxmlformats.org/officeDocument/2006/relationships" name="Derivative Liability (Tables)" sheetId="30" state="visible" r:id="rId30"/>
    <sheet xmlns:r="http://schemas.openxmlformats.org/officeDocument/2006/relationships" name="Line of Credit (Tables)" sheetId="31" state="visible" r:id="rId31"/>
    <sheet xmlns:r="http://schemas.openxmlformats.org/officeDocument/2006/relationships" name="Warrants (Tables)" sheetId="32" state="visible" r:id="rId32"/>
    <sheet xmlns:r="http://schemas.openxmlformats.org/officeDocument/2006/relationships" name="Fair Value of Financial Instr_2" sheetId="33" state="visible" r:id="rId33"/>
    <sheet xmlns:r="http://schemas.openxmlformats.org/officeDocument/2006/relationships" name="Summary of Significant Accoun_2" sheetId="34" state="visible" r:id="rId34"/>
    <sheet xmlns:r="http://schemas.openxmlformats.org/officeDocument/2006/relationships" name="Going Concern (Details)" sheetId="35" state="visible" r:id="rId35"/>
    <sheet xmlns:r="http://schemas.openxmlformats.org/officeDocument/2006/relationships" name="Inventories (Details) - Schedul" sheetId="36" state="visible" r:id="rId36"/>
    <sheet xmlns:r="http://schemas.openxmlformats.org/officeDocument/2006/relationships" name="Other Current Assets (Details) " sheetId="37" state="visible" r:id="rId37"/>
    <sheet xmlns:r="http://schemas.openxmlformats.org/officeDocument/2006/relationships" name="Intangible Assets (Details) - S" sheetId="38" state="visible" r:id="rId38"/>
    <sheet xmlns:r="http://schemas.openxmlformats.org/officeDocument/2006/relationships" name="Other Current Liabilities (Deta" sheetId="39" state="visible" r:id="rId39"/>
    <sheet xmlns:r="http://schemas.openxmlformats.org/officeDocument/2006/relationships" name="Notes Payable (Details)" sheetId="40" state="visible" r:id="rId40"/>
    <sheet xmlns:r="http://schemas.openxmlformats.org/officeDocument/2006/relationships" name="Notes Payable (Details) - Sched" sheetId="41" state="visible" r:id="rId41"/>
    <sheet xmlns:r="http://schemas.openxmlformats.org/officeDocument/2006/relationships" name="Derivative Liability (Details)" sheetId="42" state="visible" r:id="rId42"/>
    <sheet xmlns:r="http://schemas.openxmlformats.org/officeDocument/2006/relationships" name="Derivative Liability (Details) " sheetId="43" state="visible" r:id="rId43"/>
    <sheet xmlns:r="http://schemas.openxmlformats.org/officeDocument/2006/relationships" name="Line of Credit (Details)" sheetId="44" state="visible" r:id="rId44"/>
    <sheet xmlns:r="http://schemas.openxmlformats.org/officeDocument/2006/relationships" name="Line of Credit (Details) - Sche" sheetId="45" state="visible" r:id="rId45"/>
    <sheet xmlns:r="http://schemas.openxmlformats.org/officeDocument/2006/relationships" name="Capital Stock Activity (Details" sheetId="46" state="visible" r:id="rId46"/>
    <sheet xmlns:r="http://schemas.openxmlformats.org/officeDocument/2006/relationships" name="Warrants (Details)" sheetId="47" state="visible" r:id="rId47"/>
    <sheet xmlns:r="http://schemas.openxmlformats.org/officeDocument/2006/relationships" name="Warrants (Details) - Schedule o"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9 Months Ended</t>
        </is>
      </c>
    </row>
    <row r="2">
      <c r="B2" s="2" t="inlineStr">
        <is>
          <t>Mar. 31, 2021</t>
        </is>
      </c>
      <c r="C2" s="2" t="inlineStr">
        <is>
          <t>May 17, 2021</t>
        </is>
      </c>
    </row>
    <row r="3">
      <c r="A3" s="3" t="inlineStr">
        <is>
          <t>Document Information Line Items</t>
        </is>
      </c>
    </row>
    <row r="4">
      <c r="A4" s="4" t="inlineStr">
        <is>
          <t>Entity Registrant Name</t>
        </is>
      </c>
      <c r="B4" s="4" t="inlineStr">
        <is>
          <t xml:space="preserve">NightFood Holdings, Inc.	</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79916159</v>
      </c>
    </row>
    <row r="8">
      <c r="A8" s="4" t="inlineStr">
        <is>
          <t>Amendment Flag</t>
        </is>
      </c>
      <c r="B8" s="4" t="inlineStr">
        <is>
          <t>false</t>
        </is>
      </c>
    </row>
    <row r="9">
      <c r="A9" s="4" t="inlineStr">
        <is>
          <t>Entity Central Index Key</t>
        </is>
      </c>
      <c r="B9" s="4" t="inlineStr">
        <is>
          <t>000159300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5406</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Mar. 31, 2021</t>
        </is>
      </c>
    </row>
    <row r="3">
      <c r="A3" s="3" t="inlineStr">
        <is>
          <t>Receivables [Abstract]</t>
        </is>
      </c>
    </row>
    <row r="4">
      <c r="A4" s="4" t="inlineStr">
        <is>
          <t>Accounts receivable</t>
        </is>
      </c>
      <c r="B4" s="4" t="inlineStr">
        <is>
          <t>4. Accounts receivable
● The Company’s
accounts receivable arise primarily from the sale of the Company’s ice cream.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accounts
receivable allowances for March 31, 2021 and June 30,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5. Inventories
● Inventory consists
of the following at March 31, 2021 and June 30, 2020,
March 31, June 30,
Finished goods – ice cream $ 194,205 $ 195,817
Raw material – ingredients 83,416 26,309
Packaging 67,293 53,479
TOTAL $ 344,914 $ 275,605 Inventories are stated at the lower
of cost or net realizable value. The Company periodically reviews the value of items in inventory and provides write-downs or write-offs
of inventory based on its assessment of market conditions and the products relative shelf life. Write-downs and write-offs are charged
to loss on inventory write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9 Months Ended</t>
        </is>
      </c>
    </row>
    <row r="2">
      <c r="B2" s="2" t="inlineStr">
        <is>
          <t>Mar. 31, 2021</t>
        </is>
      </c>
    </row>
    <row r="3">
      <c r="A3" s="3" t="inlineStr">
        <is>
          <t>Assets, Current [Abstract]</t>
        </is>
      </c>
    </row>
    <row r="4">
      <c r="A4" s="4" t="inlineStr">
        <is>
          <t>Other current assets</t>
        </is>
      </c>
      <c r="B4" s="4" t="inlineStr">
        <is>
          <t xml:space="preserve">6. Other current
assets
● Other current
assets consist of the following vendor deposits at March 31, 2021 and June 30, 2020. The
majority of this amount relates to deposits towards distribution and marketing partnerships.
March
31, June 30,
Prepaid
advertising costs $ 222,186 $ 398,045
Vendor
deposits – Other $ 29,526 $ 40
TOTAL $ 251,712 $ 398,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 xml:space="preserve">7. Intangible
Assets Intangible
assets consist of the following at March 31, 2021 and June 30, 2020. The amount of the intangible assets represents fees and expenses
in connection with the development and launch of platforms used to track conversions, optimize ads, and scale online customer growth
through a hybrid distribution model.
March
31, June 30,
Intangible
assets $ - $ 1,000,000
Amortization
of intangible assets - (500,000 )
Impairment
of intangible assets - (500,000 )
TOTAL $ - $ - During
the quarter ending March 31, 2020, the Company determined it would be unable to generate sufficient traction from these digital assets.
The Company made the decision to stop utilizing th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9 Months Ended</t>
        </is>
      </c>
    </row>
    <row r="2">
      <c r="B2" s="2" t="inlineStr">
        <is>
          <t>Mar. 31, 2021</t>
        </is>
      </c>
    </row>
    <row r="3">
      <c r="A3" s="3" t="inlineStr">
        <is>
          <t>Other Liabilities and Financial Instruments Subject to Mandatory Redemption [Abstract]</t>
        </is>
      </c>
    </row>
    <row r="4">
      <c r="A4" s="4" t="inlineStr">
        <is>
          <t>Other Current Liabilities</t>
        </is>
      </c>
      <c r="B4" s="4" t="inlineStr">
        <is>
          <t xml:space="preserve">8. Other Current
Liabilities
● Other current
liabilities consist of the following at March 31, 2021 and June 30, 2020,
March 31, June 30,
Accrued consulting fees – related party $ 9,974 $ 9,974
Accrued interest 209,161 192,625
Accrued slotting fees 5,564 -
Other accrued expenses 66,480
TOTAL $ 291,179 $ 202,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1</t>
        </is>
      </c>
    </row>
    <row r="3">
      <c r="A3" s="3" t="inlineStr">
        <is>
          <t>Debt Disclosure [Abstract]</t>
        </is>
      </c>
    </row>
    <row r="4">
      <c r="A4" s="4" t="inlineStr">
        <is>
          <t>Notes Payable</t>
        </is>
      </c>
      <c r="B4" s="4" t="inlineStr">
        <is>
          <t xml:space="preserve">9. Notes Payable
● Notes Payable
consist of the following at March 31, 2021, On
April 30, 2018, the Company entered into a convertible promissory note and a security purchase agreement dated April 30, 2018, in the
amount of $225,000. The lender was Eagle Equities, LLC. The notes have a maturity of April 30, 2019 and interest rate of 8% per
annum and are convertible at a price of 60% of the lowest closing bid price on the primary trading market on which the Company’s
Common Stock is then listed for the fifteen (15) trading days immediately prior to conversion. While this note is technically in default,
our lender has agreed, in writing, to forbear any additional interest or penalties relating to this default providing the Company is
in compliance with the remaining terms of the note.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25,000 Notes was calculated using the Black-Scholes
pricing model at $287,174, with the following assumptions: risk-free interest rate of 2.24%, expected life of 1 year, volatility of 202%,
and expected dividend yield of zero. Because the fair value of the note exceeded the net proceeds from the $225k Notes, a charge was
recorded to “Financing cost” for the excess of the fair value of the note, for a net charge of $62,174. As of March 31, 2021,
and June 30, 2020, the debt discount was $0. On
February 14, 2019, the Company entered into a convertible promissory note and a security purchase agreement dated February 14, 2019,
in the amount of $104,000. The lender was Eagle Equities, LLC. The notes have a maturity of February 14,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04,000 Notes was calculated using the Black-Scholes pricing model at $90,567, with the following assumptions: risk-free interest rate
of 2.53%, expected life of 1 year, volatility of 136%, and expected dividend yield of zero. Because the fair value of the note did not
exceed the net proceeds from the $104k Notes, no charge was recorded to “Financing cost” for the excess of the fair value
of the note. As of March 31, 2021, and June 30, 2020, the debt discount was $0 and $0, respectively. $50,000 of the note has been
successfully retired via conversion into shares during the year ended June 30, 2020 and $54,000 of the note has been successfully retired
via conversion into shares during the nine months ended March 31, 2021. The Company fair valued the notes as of conversion date and accounted
for a loss on conversion of $36,242 included under line item “Loss on debt extinguishment upon note conversion, net”. On
April 29, 2019, the Company entered into a convertible promissory note and a security purchase agreement dated April 29, 2019, in the
amount of $208,000. The lender was Eagle Equities, LLC. The notes have a maturity of April 29,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8,000 Notes was calculated
using the Black-Scholes pricing model at $170,098, with the following assumptions: risk-free interest rate of 2.42%, expected life of
1 year, volatility of 118%, and expected dividend yield of zero. Because the fair value of the note did not exceed the net proceeds from
the $208k Notes, no charge was recorded to “Financing cost” for the excess of the fair value of the note. As of March 31,
2021, and June 30, 2020, the debt discount was $0 and $0, respectively. $208,000 of the note has been successfully retired via conversion
into shares during the nine months ended March 31, 2021. The Company fair valued the notes as of conversion date and accounted for a
loss on conversion of $109,561 included under line item “Loss on debt extinguishment upon note conversion, net”. On
June 11, 2019, the Company entered into a convertible promissory note and a security purchase agreement dated June 11, 2019, in the amount
of $300,000. The lender was Eagle Equities, LLC. The notes have a maturity of June 11, 2020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40,217, with the following assumptions: risk-free interest rate of 2.05%, expected life of
1 year, volatility of 16%, and expected dividend yield of zero. Because the fair value of the note did not exceed the net proceeds from
the $300k Notes, no charge was recorded to “Financing cost” for the excess of the fair value of the note. As of March
31, 2021 and June 30, 2020, the debt discount was $0 and $46,726, respectively. This note has been successfully retired via conversions
into shares during the nine months ended March 31, 2021. The Company fair valued the notes as of conversion date and accounted for
a loss on conversion of $177,160 included under line item “Loss on debt extinguishment upon note conversion, net”. On
July 5, 2019, the Company entered into a convertible promissory note and a security purchase agreement dated July 5, 2019, in the amount
of $300,000. The lender was Eagle Equities, LLC. The notes have a maturity of July 5, 2020 and interest rate of 8% per annum and
are convertible at a price of 70% of the lowest trading price on the primary trading market on which the Company’s Common Stock
is then listed for the fifteen (15) trading days immediately prior to conversion. While this note is technically in default, our lender
has agreed, in writing, to forbear any additional interest or penalties relating to this default providing the Company is in compliance
with the remaining terms of the note.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9,759, with the following assumptions: risk-free interest rate of 1.98%, expected life of 1 year, volatility of 118%, and expected
dividend yield of zero. Because the fair value of the note did not exceed the net proceeds from the $300k Notes, no charge was recorded
to “Financing cost” for the excess of the fair value of the note. As of March 31, 2021 and June 30, 2020, the debt
discount was $0 and $2,627, respectively. This note has been successfully retired via conversions into shares during the nine
months ended March 31, 2021. The Company fair valued the notes as of conversion date and accounted for a loss on conversion of $648,036
included under line item “Loss on debt extinguishment upon note conversion, net”. On
August 8, 2019, the Company entered into a convertible promissory note and a security purchase agreement dated August 8, 2019, in the
amount of $300,000. The lender was Eagle Equities, LLC. The notes have a maturity of August 8, 2020 and interest rate of 8% per
annum and are convertible at a price of 70% of the lowest trading price on the primary trading market on which the Company’s Common
Stock is then listed for the fifteen (15) trading days immediately prior to conversion. While this note is technically in default, our
lender has agreed, in writing, to forbear any additional interest or penalties relating to this default providing the Company is in compliance
with the remaining terms of the note.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54,082, with the following assumptions: risk-free interest rate of 1.79%, expected life of 1 year, volatility of 113%, and expected
dividend yield of zero. Because the fair value of the note did not exceed the net proceeds from the $300k Notes, no charge was recorded
to “Financing cost” for the excess of the fair value of the note. As of March 31, 2021, and June 30, 2020 the debt discount
was $0 and $26,452, respectively. This note has been successfully retired via conversions into shares during the nine months ended
March 31, 2021. The Company fair valued the notes as of conversion date and accounted for a loss on conversion of $611,909 included
under line item “Loss on debt extinguishment upon note conversion, net”. On
August 29, 2019, the Company entered into a convertible promissory note and a security purchase agreement dated August 29, 2019, in the
amount of $300,000. The lender was Eagle Equities, LLC. The notes have a maturity of August 29, 2020 and interest rate of 8% per
annum and are convertible at a price of 70% of the lowest trading price on the primary trading market on which the Company’s Common
Stock is then listed for the fifteen (15) trading days immediately prior to conversion. While this note is technically in default, our
lender has agreed, in writing, to forbear any additional interest or penalties relating to this default providing the Company is in compliance
with the remaining terms of the note.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300,000 Notes was calculated using the Black-Scholes pricing model
at $234,052, with the following assumptions: risk-free interest rate of 1.75%, expected life of 1 year, volatility of 113%, and expected
dividend yield of zero. Because the fair value of the note did not exceed the net proceeds from the $300k Notes, no charge was recorded
to “Financing cost” for the excess of the fair value of the note. As of March 31, 2021, and June 30, 2020 the debt
discount was $0 and $37,833. On
September 24, 2019, the Company entered into a convertible promissory note and a security purchase agreement dated September 24, 2019,
in the amount of $150,000. The lender was Eagle Equities, LLC. The notes have a maturity of September 24, 2020 and interest rate
of 8% per annum and are convertible at a price of 70% of the lowest trading price on the primary trading market on which the Company’s
Common Stock is then listed for the fifteen (15) trading days immediately prior to conversion. While this note is technically in default,
our lender has agreed, in writing, to forbear any additional interest or penalties relating to this default providing the Company is
in compliance with the remaining terms of the note.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18,009, with the following assumptions: risk-free interest rate of 1.78%, expected life of 1 year, volatility of 113%,
and expected dividend yield of zero. Because the fair value of the note did not exceed the net proceeds from the $150k Notes, no charge
was recorded to “Financing cost” for the excess of the fair value of the note. As of March 31, 2021 and June 30, 2020,
the debt discount was $0 and $27,482. This note has been successfully retired via conversions into shares during the nine months
ended March 31, 2021. The Company fair valued the notes as of conversion date and accounted for a loss on conversion of $126,735
included under line item “Loss on debt extinguishment upon note conversion, net”. On
November 7, 2019, the Company entered into a convertible promissory note and a security purchase agreement dated November 7, 2019, in
the amount of $150,000. The lender was Eagle Equities, LLC. The notes have a maturity of November 7, 2020 and interest rate of
8% per annum and are convertible at a price of 70% of the lowest trading price on the primary trading market on which the Company’s
Common Stock is then listed for the fifteen (15) trading days immediately prior to conversion. While this note is technically in default,
our lender has agreed, in writing, to forbear any additional interest or penalties relating to this default providing the Company is
in compliance with the remaining terms of the note.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21,875, with the following assumptions: risk-free interest rate of 1.58%, expected life of 1 year, volatility of 122%,
and expected dividend yield of zero. Because the fair value of the note did not exceed the net proceeds from the $150k Notes, no charge
was recorded to “Financing cost” for the excess of the fair value of the note. As of March 31, 2021 and June 30, 2020,
the debt discount was $0 and $43,074, respectively. On
December 31, 2019, the Company entered into a convertible promissory note and a security purchase agreement dated December 31, 2019,
in the amount of $150,000. The lender was Eagle Equities, LLC. The notes have a maturity of December 31, 2020 and interest rate of 8%
per annum and are convertible at a price of 70% of the lowest trading price on the primary trading market on which the Company’s
Common Stock is then listed for the fifteen (15) trading days immediately prior to conversion. While this note is technically in default,
our lender has agreed, in writing, to forbear any additional interest or penalties relating to this default providing the Company is
in compliance with the remaining terms of the note.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50,000 Notes was calculated using the Black-Scholes
pricing model at $189,172, with the following assumptions: risk-free interest rate of 1.59%, expected life of 1 year, volatility of 115%,
and expected dividend yield of zero. Because the fair value of the note exceeded the net proceeds from the $150k Notes, $39,172 was recorded
to “Financing cost” for the excess of the fair value of the note. As of March 31, 2021 and June 30, 2020, the debt
discount was $0 and $75,205, respectively. On February 6, 2020, the Company entered
into a convertible promissory note and a security purchase agreement dated February 6, 2020, in the amount of $200,000. The lender was
Eagle Equities, LLC. The notes have a maturity of February 6, 2021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0,000 Notes was calculated using the Black-Scholes
pricing model at $156,061, with the following assumptions: risk-free interest rate of 1.51%, expected life of 1 year, volatility of 113%,
and expected dividend yield of zero. As of March 31, 2021 and June 30, 2020, the debt discount was $0 and $94,064, respectively. On February 26, 2020, the Company
entered into a convertible promissory note and a security purchase agreement dated February 26, 2020, in the amount of $187,000. The
lender was Eagle Equities, LLC. The notes have a maturity of February 6, 2021 and interest rate of 8% per annum and are convertible at
a price of 70% of the lowest trading price on the primary trading market on which the Company’s Common Stock is then listed for
the fifteen (15)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187,000 Notes was calculated using the Black-Scholes
pricing model at $150,268, with the following assumptions: risk-free interest rate of 1.18%, expected life of 1 year, volatility of 118%,
and expected dividend yield of zero. As of March 31, 2021 and June 30, 2020, the debt discount was $0 and $99,218, respectively. On April 30, 2020, the Company entered
into a convertible promissory note and a security purchase agreement dated April 30, 2020, in the amount of $205,700. This note carried
an Original Discount of 10% or $18,700 which was included in interest expense at the time of valuation. The lender was Eagle Equities,
LLC. The notes have a maturity of April 30,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8,369, with the following assumptions: risk-free interest rate of 0.16%, expected life of 1 year, volatility of 106%, and expected
dividend yield of zero. As of March 31, 2021 and June 30, 2020, the debt discount was $10,551 and $106,916, respectively. On June 23, 2020, the Company entered
into a convertible promissory note and a security purchase agreement dated June 23, 2020, in the amount of $205,700. This note carried
an Original Discount of 10% or $18,700 which was included in interest expense at the time of valuation. The lender was Eagle Equities,
LLC. The notes have a maturity of June 23,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32,236, with the following assumptions: risk-free interest rate of 0.18%, expected life of 1 year, volatility of 108%, and expected
dividend yield of zero. As of March 31, 2021 and June 30, 2020, the debt discount was $30,432 and $129,700, respectively. On August 12, 2020, the Company entered
into a convertible promissory note and a security purchase agreement dated August 12, 2020, in the amount of $205,700. This note carried
an Original Discount of 10% or $18,700 which was included in interest expense at the time of valuation. The lender was Eagle Equities,
LLC. The notes have a maturity of August 12,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6,029, with the following assumptions: risk-free interest rate of 0.13%, expected life of 1 year, volatility of 101%, and expected
dividend yield of zero. As of March 31, 2021, the debt discount was $46,269. On October 13, 2020, the Company entered
into a convertible promissory note and a security purchase agreement dated October 13, 2020, in the amount of $205,700. This note carried
an Original Discount of 10% or $18,700 which was included in interest expense at the time of valuation. The lender was Eagle Equities,
LLC. The notes have a maturity of October 13,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6,471, with the following assumptions: risk-free interest rate of 0.13%, expected life of 1 year, volatility of 103.1%, and expected
dividend yield of zero. As of March 31, 2021, the debt discount was $67,913. On December 21, 2020, the Company
entered into a convertible promissory note and a security purchase agreement dated December 21, 2020, in the amount of $205,700. This
note carried an Original Discount of 10% or $18,700 which was included in interest expense at the time of valuation. The lender was Eagle
Equities, LLC. The notes have a maturity of December 21,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21,112, with the following assumptions: risk-free interest rate of 0.09%, expected life of 1 year, volatility of 93.97%,
and expected dividend yield of zero. As of March 31, 2021, the debt discount was $87,931. On February 22, 2021, the Company
entered into a convertible promissory note and a security purchase agreement dated December 21, 2020, in the amount of $205,700. This
note carried an Original Discount of 10% or $18,700 which was included in interest expense at the time of valuation. The lender was Eagle
Equities, LLC. The notes have a maturity of December 21, 2021 and interest rate of 8% per annum and are convertible at a price of 78%
of the lowest closing bid price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Derivatives and Hedging.” The fair value of the $205,700 Notes was calculated using the Black-Scholes
pricing model at $139,381, with the following assumptions: risk-free interest rate of 0.09%, expected life of 1 year, volatility of 119,49%,
and expected dividend yield of zero. As of March 31, 2021, the debt discount was $125,252. Below
is a reconciliation of the convertible notes payable as presented on the Company’s balance sheet as of March 31, 2021:
Principal Debt Net
Balance at June 30, 2019 1,748,000 (630,259 ) 1,117,741
Convertible notes payable issued during fiscal year ended June 30, 2020 2,148,400 - 2,148,400
Notes converted into shares of common stock (961,000 ) - (961,000 )
Debt discount associated with new convertible notes - (1,684,711 ) (1,684,711 )
Amortization of debt discount - 1,709,759 1,709,759
Balance at June 30, 2020 2,935,400 (605,211 ) 2,330,189
Convertible notes payable issued during nine months ended March 31, 2021 822,800 - 822,800
Notes converted into shares of common stock (1,312,000 ) - (1,312,000 )
Debt discount associated with new convertible notes - (512,993 ) (512,993 )
Amortization of debt discount - 787,216 787,216
True-up adjustment in debt discount and derivative liability - (37,360 ) (37,360 )
Balance at March 31, 2021 2,446,200 (368,348 ) 2,077,852 Amortization
expense for the nine months ended March 31, 2021 and 2020, totaled $787,216 and $1,270,943, respectively and Amortization expense for
the three months ended March 31, 2021 and 2020, totaled $210,429 and $439,507 respectively. As of March 31, 2021 and June 30, 2020,
the unamortized portion of debt discount was $368,348 and $605,211, respectively. Interest expense for the nine months ended
March 31, 2021 and 2020, totaled $267,640 and $82,952, respectively and interest expense for the three months ended March 31, 2021 and
2020, totaled $72,110 and $40,616, respectively. As
of March 31, 2021 and June 30, 2020, the accrued interest related to convertible notes was $209,161 and $192,625,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Mar. 31, 2021</t>
        </is>
      </c>
    </row>
    <row r="3">
      <c r="A3" s="3" t="inlineStr">
        <is>
          <t>Derivative Instruments and Hedging Activities Disclosure [Abstract]</t>
        </is>
      </c>
    </row>
    <row r="4">
      <c r="A4" s="4" t="inlineStr">
        <is>
          <t>Derivative Liability</t>
        </is>
      </c>
      <c r="B4" s="4" t="inlineStr">
        <is>
          <t xml:space="preserve">10. Derivative Liability Due to the variable conversion price
associated with some of these convertible promissory notes disclosed in Note 8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During the nine month period ended
March 31, 2021, the Company recorded a change in fair value of derivative $887,301. The Company will measure the fair value of each derivative
instrument in future reporting periods and record the change based on the change in fair value. Below
is a reconciliation of the derivative liability as presented on the Company’s balance sheet as of March 31, 2021:
Derivative liability as of June 30, 2020 $ 1,590,638
Initial derivative liability accounted for convertible notes payable
issued during the period ended March 31, 2021 512,993
True-up adjustment in debt discount and derivative liability 37,360
Change in derivative liability during the period 887,301
Reclassify derivative liability associated
with Notes converted into loss on debt conversion account (1,716,114 )
Balance at March 31, 2021 1,312,178 Change in derivative liability for the
nine months ended March 31, 20210 and 2020, totaled $887,301 and $(612,093), respectively and change in derivative liability for the
three months ended March 31, 2021 and 2020, totaled $1,096,709 and $(256,468), respectively. As
of March 31, 2021 and June 30, 2020, the derivative liability related to convertible notes was $ 1,312,178 and $1,590,63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Mar. 31, 2021</t>
        </is>
      </c>
    </row>
    <row r="3">
      <c r="A3" s="3" t="inlineStr">
        <is>
          <t>Line Of Credit [Abstract]</t>
        </is>
      </c>
    </row>
    <row r="4">
      <c r="A4" s="4" t="inlineStr">
        <is>
          <t>Line of Credit</t>
        </is>
      </c>
      <c r="B4" s="4" t="inlineStr">
        <is>
          <t xml:space="preserve">11. Line of Credit On March 19, 2020,
the Company secured a $200,000 line of credit with Celtic Bank Corporation. This LOC has a “Flex Credit” component of calculating
interest, which means the interest rate on any draws taken against the LOC is set at the time of said draw. As of the date of this filing,
the Company has made one draw against the credit line for a gross amount of $5,000 (including proceeds and draw fees). As of March 31,
2021 nine payments had been made against this draw of approximately $368 each. Such payments will continue to be automatically deducted
from the corporate checking account until the draw and all fees have been paid in full. The Company may or may not choose to use this
line of credit for additional financing needs.
Mar
31, Dec
31,
Line
of Credit $ 589 $ 1,692
Total
borrowings 589 1692
Less:
current portion 589 1692
Long
term debt $ - $ - Interest expense for the nine months
ended March 31, 2021 and 2020, totaled $xx and $xx, respectively and interest expense for the three months ended March 31, 2021 and 2020,
totaled $xx and $xx,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ctivity</t>
        </is>
      </c>
      <c r="B1" s="2" t="inlineStr">
        <is>
          <t>9 Months Ended</t>
        </is>
      </c>
    </row>
    <row r="2">
      <c r="B2" s="2" t="inlineStr">
        <is>
          <t>Mar. 31, 2021</t>
        </is>
      </c>
    </row>
    <row r="3">
      <c r="A3" s="3" t="inlineStr">
        <is>
          <t>Stockholders' Equity Note [Abstract]</t>
        </is>
      </c>
    </row>
    <row r="4">
      <c r="A4" s="4" t="inlineStr">
        <is>
          <t>Capital Stock Activity</t>
        </is>
      </c>
      <c r="B4" s="4" t="inlineStr">
        <is>
          <t xml:space="preserve">12. Capital Stock
Activity
● The Company had
and 78,685,171 and 61,796,680
shares of its $0.001 par value common stock issued and outstanding as of March 31, 2021 and
June 30, 2020 respectively.
● During the three
months ended March 31, 2021 the Company issued 9,543,308 shares in regards to debt and interest
being converted into stock valued at $843,818 Also during these three months the Company
issued 225,000 shares for services valued at $43,600. Further during these nine months the
Company accounted in additional paid in capital the warrants issued for services valued at
$xxxx and loss on fair value of shares upon conversion amounting to $xxxx. During the nine months ended March
31, 2021 the Company issued 16,049,577 shares in regards to debt and interest being converted into stock valued at $1,467,274 also during
these nine months the Company issued 836,630 shares for services valued at $131,017. Further during these nine months the Company accounted
in additional paid in capital the warrants issued for services valued at $146,954 and loss on fair value of shares upon conversion amounting
to $xxx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Mar. 31, 2021</t>
        </is>
      </c>
    </row>
    <row r="3">
      <c r="A3" s="3" t="inlineStr">
        <is>
          <t>Warrants [Abstract]</t>
        </is>
      </c>
    </row>
    <row r="4">
      <c r="A4" s="4" t="inlineStr">
        <is>
          <t>Warrants</t>
        </is>
      </c>
      <c r="B4" s="4" t="inlineStr">
        <is>
          <t xml:space="preserve">13. Warrants The following is a summary of the
Company’s outstanding common stock purchase warrants. Of the 500,000 warrants shown below at an exercise price of $.15, these
warrants were issued as compensation for a four-year advisory agreement. 150,000 warrants vested on July 24, 2018, another 150,000
on July 24, 2019, another 150,000 vested on July 24, 2020, and the remaining 50,000 will vest on July 24, 2021, should advisor complete
the term of his engagement. These warrants were all accounted for in Fiscal 2020. During the six months ended December
31, 2020 the Company entered into a warrant agreement with one of the Company’s vendors issuing 500,000 warrants at a strike price
of $0.50 having a term of five years. The Company valued these warrants using the Black Scholes model utilizing a 107.93% volatility
and a risk-free rate of 0.29%, respectively. In exchange for the agreement to lock
up Mr Folkson’s Shares, Folkson received warrants to acquire 400,000 shares of NGTF stock on February 4, 2021, at a strike price
of $.30, and with a term of twelve (12) months from the date of that agreement. The Warrants include a provision for cashless exercise
and will expire if not exercised within the twelve month term. The Company valued these warrants using the Black Scholes model utilizing
a 107.93% volatility and a risk-free rate of 0.50%. The aggregate intrinsic value of the
warrants as of December 31, 2020 is $-0-.
Outstanding
at Outstanding
Exercise Price June
30, 2020 Issued
/ (Exercised) Expired December
31 2020
$ 0.15 500,000 - - 500,000
$ 0.20 105,000 - 25,000 80,000
$ 0.30 100,000 400,000 - 500,000
$ 0.40 150,000 - - 150,000
$ 0.50 - 500,000 - 500,000
$ 0.75 300,000 - - 300,000
1,155,000 1,260,000 25,000 2,03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Jun. 30, 2020</t>
        </is>
      </c>
    </row>
    <row r="2">
      <c r="A2" s="3" t="inlineStr">
        <is>
          <t>Current assets:</t>
        </is>
      </c>
    </row>
    <row r="3">
      <c r="A3" s="4" t="inlineStr">
        <is>
          <t>Cash</t>
        </is>
      </c>
      <c r="B3" s="6" t="n">
        <v>73181</v>
      </c>
      <c r="C3" s="6" t="n">
        <v>197622</v>
      </c>
    </row>
    <row r="4">
      <c r="A4" s="4" t="inlineStr">
        <is>
          <t>Accounts receivable (net of allowance of $0 and $0, respectively)</t>
        </is>
      </c>
      <c r="B4" s="5" t="n">
        <v>44033</v>
      </c>
      <c r="C4" s="5" t="n">
        <v>61013</v>
      </c>
    </row>
    <row r="5">
      <c r="A5" s="4" t="inlineStr">
        <is>
          <t>Inventory</t>
        </is>
      </c>
      <c r="B5" s="5" t="n">
        <v>344914</v>
      </c>
      <c r="C5" s="5" t="n">
        <v>275605</v>
      </c>
    </row>
    <row r="6">
      <c r="A6" s="4" t="inlineStr">
        <is>
          <t>Other current asset</t>
        </is>
      </c>
      <c r="B6" s="5" t="n">
        <v>251752</v>
      </c>
      <c r="C6" s="5" t="n">
        <v>398085</v>
      </c>
    </row>
    <row r="7">
      <c r="A7" s="4" t="inlineStr">
        <is>
          <t>Total current assets</t>
        </is>
      </c>
      <c r="B7" s="5" t="n">
        <v>713880</v>
      </c>
      <c r="C7" s="5" t="n">
        <v>932325</v>
      </c>
    </row>
    <row r="8">
      <c r="A8" s="4" t="inlineStr">
        <is>
          <t>Total assets</t>
        </is>
      </c>
      <c r="B8" s="5" t="n">
        <v>723880</v>
      </c>
      <c r="C8" s="5" t="n">
        <v>932325</v>
      </c>
    </row>
    <row r="9">
      <c r="A9" s="3" t="inlineStr">
        <is>
          <t>Current liabilities:</t>
        </is>
      </c>
    </row>
    <row r="10">
      <c r="A10" s="4" t="inlineStr">
        <is>
          <t>Accounts payable</t>
        </is>
      </c>
      <c r="B10" s="5" t="n">
        <v>1393256</v>
      </c>
      <c r="C10" s="5" t="n">
        <v>1286149</v>
      </c>
    </row>
    <row r="11">
      <c r="A11" s="4" t="inlineStr">
        <is>
          <t>Accrued expense - related party</t>
        </is>
      </c>
      <c r="B11" s="5" t="n">
        <v>9974</v>
      </c>
      <c r="C11" s="5" t="n">
        <v>9974</v>
      </c>
    </row>
    <row r="12">
      <c r="A12" s="4" t="inlineStr">
        <is>
          <t>Fair value of derivative liabilities</t>
        </is>
      </c>
      <c r="B12" s="5" t="n">
        <v>1312177</v>
      </c>
      <c r="C12" s="5" t="n">
        <v>1590638</v>
      </c>
    </row>
    <row r="13">
      <c r="A13" s="4" t="inlineStr">
        <is>
          <t>Convertible notes payable - net of discounts</t>
        </is>
      </c>
      <c r="B13" s="5" t="n">
        <v>2077852</v>
      </c>
      <c r="C13" s="5" t="n">
        <v>2330189</v>
      </c>
    </row>
    <row r="14">
      <c r="A14" s="4" t="inlineStr">
        <is>
          <t>Accrued expenses</t>
        </is>
      </c>
      <c r="B14" s="5" t="n">
        <v>72044</v>
      </c>
    </row>
    <row r="15">
      <c r="A15" s="4" t="inlineStr">
        <is>
          <t>Accrued interest</t>
        </is>
      </c>
      <c r="B15" s="5" t="n">
        <v>209161</v>
      </c>
      <c r="C15" s="5" t="n">
        <v>192625</v>
      </c>
    </row>
    <row r="16">
      <c r="A16" s="4" t="inlineStr">
        <is>
          <t>Short-term borrowings- line of credit</t>
        </is>
      </c>
      <c r="B16" s="5" t="n">
        <v>589</v>
      </c>
      <c r="C16" s="5" t="n">
        <v>3897</v>
      </c>
    </row>
    <row r="17">
      <c r="A17" s="4" t="inlineStr">
        <is>
          <t>Total current liabilities</t>
        </is>
      </c>
      <c r="B17" s="5" t="n">
        <v>5075053</v>
      </c>
      <c r="C17" s="5" t="n">
        <v>5413472</v>
      </c>
    </row>
    <row r="18">
      <c r="A18" s="4" t="inlineStr">
        <is>
          <t>Commitments and contingencies</t>
        </is>
      </c>
      <c r="B18" s="4" t="inlineStr">
        <is>
          <t xml:space="preserve"> </t>
        </is>
      </c>
      <c r="C18" s="4" t="inlineStr">
        <is>
          <t xml:space="preserve"> </t>
        </is>
      </c>
    </row>
    <row r="19">
      <c r="A19" s="3" t="inlineStr">
        <is>
          <t>Stockholders’ deficit:</t>
        </is>
      </c>
    </row>
    <row r="20">
      <c r="A20" s="4" t="inlineStr">
        <is>
          <t>Preferred stock, ($0.001 par value, 100,000,000 shares authorized, and 1,000 issued and outstanding as of March 31, 2021 and 1,000 outstanding as of June 30, 2020, respectively)</t>
        </is>
      </c>
      <c r="B20" s="5" t="n">
        <v>1</v>
      </c>
      <c r="C20" s="5" t="n">
        <v>1</v>
      </c>
    </row>
    <row r="21">
      <c r="A21" s="4" t="inlineStr">
        <is>
          <t>Common stock, without par value, 200,000,000 shares authorized, and 78,685,171 issued and outstanding as of March 31, 2021 and 61,796,680 outstanding as of June 30, 2020, respectively</t>
        </is>
      </c>
      <c r="B21" s="5" t="n">
        <v>78685</v>
      </c>
      <c r="C21" s="5" t="n">
        <v>61797</v>
      </c>
    </row>
    <row r="22">
      <c r="A22" s="4" t="inlineStr">
        <is>
          <t>Additional paid in capital</t>
        </is>
      </c>
      <c r="B22" s="5" t="n">
        <v>16683505</v>
      </c>
      <c r="C22" s="5" t="n">
        <v>13088177</v>
      </c>
    </row>
    <row r="23">
      <c r="A23" s="4" t="inlineStr">
        <is>
          <t>Accumulated deficit</t>
        </is>
      </c>
      <c r="B23" s="5" t="n">
        <v>-21084364</v>
      </c>
      <c r="C23" s="5" t="n">
        <v>-17631122</v>
      </c>
    </row>
    <row r="24">
      <c r="A24" s="4" t="inlineStr">
        <is>
          <t>Total stockholders’ deficit</t>
        </is>
      </c>
      <c r="B24" s="5" t="n">
        <v>-4342173</v>
      </c>
      <c r="C24" s="5" t="n">
        <v>-4481147</v>
      </c>
    </row>
    <row r="25">
      <c r="A25" s="4" t="inlineStr">
        <is>
          <t>Total Liabilities and Stockholders’ Deficit</t>
        </is>
      </c>
      <c r="B25" s="6" t="n">
        <v>713880</v>
      </c>
      <c r="C25" s="6" t="n">
        <v>932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1</t>
        </is>
      </c>
    </row>
    <row r="3">
      <c r="A3" s="3" t="inlineStr">
        <is>
          <t>Fair Value Disclosures [Abstract]</t>
        </is>
      </c>
    </row>
    <row r="4">
      <c r="A4" s="4" t="inlineStr">
        <is>
          <t>Fair Value of Financial Instruments</t>
        </is>
      </c>
      <c r="B4" s="4" t="inlineStr">
        <is>
          <t xml:space="preserve">14. Fair Value of
Financial Instruments Cash and Equivalents, Receivables,
Other Current Assets, Short-Term Debt, Accounts Payable, Accrued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
March,
31, 2021 Fair Value Measurements
Level
1 Level
2 Level
3 Total
Fair Value
Assets
Other
assets $ - $ - $ - $ -
Total $ - $ - $ - $ -
Liabilities
Derivative
Liabilities $ $ - $ 1,312,178 $ 1,312,178
Total $ $ - $ 1,312,178 $ 1,312,178
June
30, 2020 Fair Value Measurements
Level
1 Level
2 Level
3 Total
Fair Value
Assets
Other
assets $ - $ - $ - $ -
Total $ - $ - $ - $ -
Liabilities
Derivative
Liabilities $ $ - $ 1,590,638 $ 1,590,638
Total $ $ - $ 1,590,638 $ 1,590,638 Management
considers all of its derivative liabilities to be Level 3 liabilities. At March 31, 2021 and June 30, 2020, respectively the Company
had outstanding derivative liabilities, including those from related parties of $1,312,178 and $1,590,63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The Company has entered
into certain consulting agreements which carry commitments to pay advisors and consultants should certain events occur. An agreement
is in place with one Company Advisor that calls for total compensation over the four year Advisor Agreement of 500,000 warrants with
an exercise price of $.15 of which 450,000 have vested, should the advisor complete the entire term of the engagement, the remaining
50,000 warrants would vest on July 24, 2021. These warrants were all accounted for in Fiscal 2020. CEO Sean Folkson has a
twelve-month consulting agreement which went into effect on February 4, 2021, which will reward him with bonuses earned of 1,000,000
warrants at a strike price of $.50 when the Company records its first quarter with revenues over $1,000,000, an additional 3,000,000
warrants with a $.50 strike price when the Company records its first quarter with revenues over $3,000,000, and an additional 3,000,000
warrants with a $1 strike price when the Company records its first quarter with revenues over $5,000,000. Folkson will also be awarded
warrants with a strike price of $.50 should the Company exceed $500,000 in non-traditional retail channel revenue during the Term
of the Agreement, and should the company enter into a product development or distribution partnership with a multi-national food &amp;
beverage conglomerate during his Agreement. As of March 31, 2021, those conditions were not met and therefore nothing was accrued related
to this arran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16. Related Party
Transactions
● During the third
quarter of Fiscal Year 2015, Mr. Folkson began accruing a consulting fee of $6,000 per month
which the aggregate of $18,000 is reflected in professional fees for the six month period
ended December 31, 2020 and reflected in the accrued expenses – related party with
a balance of $6,974 and $9,974 at March 31, 2021 and June 30, 2020, respectively. On December 8, 2017, Mr.
Folkson purchased Warrants, at a cost of $.15 per Warrant, to acquire up to 80,000 additional shares of NGTF stock at a strike price
of $.20, and with a term of three (3) years from the date of said agreement. This purchase resulted in a reduction in the accrued consulting
fees due him by $12,000. During the second quarter 2019 Mr. Folkson purchased 400,000 shares of stock at a strike price of $0.30 per
share, valued at $120,000 which was charged to his accrual. During the nine months ended March 31, 2021, Folkson had been paid $51,000
against his total accrued balance to date and reflected in the accrued expenses – related party with a balance of $6,974 and $9,974
at March 31, 2021 and June 30, 2020, respectively.
● In addition, the
Company made bonuses available to Folkson upon the Company hitting certain revenue milestones
of $1,000,000 in a quarter, $3,000,000 in a quarter, and $5,000,000 in a quarter. Achieving
those milestones would earn Folkson warrants with a $.50 and $1 strike price which would
need to be exercised within 90 days of the respective quarterly or annual filing. As of March
31, 2021, those conditions were not met and therefore nothing was accrued related to
this arran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17. Subsequent Events
● On April 14, 2021,
The Company successfully negotiated and retired a $731,118 payable for $20,000.
● On April 19, 2021,
The Company closed a financing round of $4,500,000. This financing consisted of
$3,000,000 raised in cash, and the rollover of $1,500,000 of pre-existing convertible debt
into equity. This financing allowed the company to successfully retire all convertible
debt from the balance sheet. Over $1,400,000 of cash was infused into the Company
after debt payoff and transaction fees. As part of the settlement of the pre-existing debt, 1,200,000 shares of NGTF common stock were issued to Eagle
Equities.
● On May 4, 2021,
The Company issued 72,288 shares to vendors and consultants for services provi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Interim Financial Statements</t>
        </is>
      </c>
      <c r="B4" s="4" t="inlineStr">
        <is>
          <t>Interim Financial Statements These unaudited condensed consolidated
financial statements for the three and nine months ended March 31,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20 and 2019, respectively, which are included in the Company’s June 30, 2020 Annual Report
on Form 10-K filed with the United States Securities and Exchange Commission on October 13,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nine months ended March 31, 2021 are not necessarily indicative of results for the entire year ending
June 30, 2021. We made certain reclassifications
to prior period amounts to conform with the current year’s presentation. These reclassifications did not have a material effect
on our condensed consolidated statement of financial position, results of operations or cash flows.</t>
        </is>
      </c>
    </row>
    <row r="5">
      <c r="A5" s="4" t="inlineStr">
        <is>
          <t>Use of Estimates</t>
        </is>
      </c>
      <c r="B5" s="4" t="inlineStr">
        <is>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nd derivative
liability, among others.</t>
        </is>
      </c>
    </row>
    <row r="6">
      <c r="A6" s="4" t="inlineStr">
        <is>
          <t>Cash and Cash Equivalents</t>
        </is>
      </c>
      <c r="B6" s="4" t="inlineStr">
        <is>
          <t>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t>
        </is>
      </c>
    </row>
    <row r="7">
      <c r="A7" s="4" t="inlineStr">
        <is>
          <t>Fair Value of Financial Instruments</t>
        </is>
      </c>
      <c r="B7" s="4" t="inlineStr">
        <is>
          <t>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is>
      </c>
    </row>
    <row r="8">
      <c r="A8" s="4" t="inlineStr">
        <is>
          <t>Inventories</t>
        </is>
      </c>
      <c r="B8" s="4" t="inlineStr">
        <is>
          <t>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t>
        </is>
      </c>
    </row>
    <row r="9">
      <c r="A9" s="4" t="inlineStr">
        <is>
          <t>Advertising Costs</t>
        </is>
      </c>
      <c r="B9" s="4" t="inlineStr">
        <is>
          <t>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316,483 and $673,814 for the nine months ended
March 31, 2021 and 2020, respectively. The Company recorded advertising costs
of $64,158 and $470,820 for the three months ended March 31, 2021 and 2020, respectively.</t>
        </is>
      </c>
    </row>
    <row r="10">
      <c r="A10" s="4" t="inlineStr">
        <is>
          <t>Income Taxes</t>
        </is>
      </c>
      <c r="B10" s="4" t="inlineStr">
        <is>
          <t>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is>
      </c>
    </row>
    <row r="11">
      <c r="A11" s="4" t="inlineStr">
        <is>
          <t>Revenue Recognition</t>
        </is>
      </c>
      <c r="B11" s="4" t="inlineStr">
        <is>
          <t>Revenue Recognition
● The Company generates
its revenue by selling its nighttime snack products wholesale to retailers and wholesalers.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ffers
sales incentives through various programs, consisting primarily of advertising related credits.
The Company records certain advertising related credits with customers as a reduction to
revenue as no identifiable benefit is received in exchange for credits claimed by the customer.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Management reviewed each arrangement
to determine if each fee paid is for a distinct good or service and should be expensed as incurred or if the Company should recognize
the payment as a reduction of revenue.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t>
        </is>
      </c>
    </row>
    <row r="12">
      <c r="A12" s="4" t="inlineStr">
        <is>
          <t>Concentration of Credit Risk</t>
        </is>
      </c>
      <c r="B12" s="4" t="inlineStr">
        <is>
          <t>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March 31, 2021 and June 30, 2020, the Company did not have any uninsured cash
deposits.</t>
        </is>
      </c>
    </row>
    <row r="13">
      <c r="A13" s="4" t="inlineStr">
        <is>
          <t>Beneficial Conversion Feature</t>
        </is>
      </c>
      <c r="B13" s="4" t="inlineStr">
        <is>
          <t>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is>
      </c>
    </row>
    <row r="14">
      <c r="A14" s="4" t="inlineStr">
        <is>
          <t>Debt Issue Costs</t>
        </is>
      </c>
      <c r="B14" s="4" t="inlineStr">
        <is>
          <t>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is>
      </c>
    </row>
    <row r="15">
      <c r="A15" s="4" t="inlineStr">
        <is>
          <t>Original Issue Discount</t>
        </is>
      </c>
      <c r="B15" s="4" t="inlineStr">
        <is>
          <t>Original Issue Discount
● If debt is issued
with an original issue discount, the original issue discount is recorded to debt discount,
reducing the face amount of the note and is amortized over the life of the debt to the statement
of operations as amortization of debt discount.</t>
        </is>
      </c>
    </row>
    <row r="16">
      <c r="A16" s="4" t="inlineStr">
        <is>
          <t>Valuation of Derivative Instruments</t>
        </is>
      </c>
      <c r="B16" s="4" t="inlineStr">
        <is>
          <t>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Trinomial Tree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t>
        </is>
      </c>
    </row>
    <row r="17">
      <c r="A17" s="4" t="inlineStr">
        <is>
          <t>Derivative Financial Instruments</t>
        </is>
      </c>
      <c r="B17" s="4" t="inlineStr">
        <is>
          <t>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Trinomial Tree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is>
      </c>
    </row>
    <row r="18">
      <c r="A18" s="4" t="inlineStr">
        <is>
          <t>Stock-Based Compensation</t>
        </is>
      </c>
      <c r="B18" s="4" t="inlineStr">
        <is>
          <t>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t>
        </is>
      </c>
    </row>
    <row r="19">
      <c r="A19" s="4" t="inlineStr">
        <is>
          <t>Customer Concentration</t>
        </is>
      </c>
      <c r="B19" s="4" t="inlineStr">
        <is>
          <t>Customer Concentration
● During the nine
months ended March 31, 2021, the Company had one customer account for approximately 37% of
the gross sales. One other customer accounted for approximately 23% of gross sales, and one
other customer accounted for over 11% of gross sales. During the nine months ended March
31, 2020, one customer accounted for approximately 45% of the gross sales. During the three months ended March
31, 2021, the Company had one customer account for approximately 44% of the gross sales. During the three months ended March 31, 2020,
one customer accounted for approximately 36% of the gross sales while three other customers accounted for over 10% of gross sales.</t>
        </is>
      </c>
    </row>
    <row r="20">
      <c r="A20" s="4" t="inlineStr">
        <is>
          <t>Vendor Concentration</t>
        </is>
      </c>
      <c r="B20" s="4" t="inlineStr">
        <is>
          <t>Vendor Concentration During the three-month period
ended March 31, 2021, no vendors accounted for more than 14% of our operating expenses. During the nine-month period ended March 31,
2021, no vendor accounted for more than 8% of our operating expenses. During the three-month period
ended March 31, 2021, no vendors accounted for more than 9% of our operating expenses. During the nine-month period ended March 31,
2020 no vendor accounted for more than 8%.</t>
        </is>
      </c>
    </row>
    <row r="21">
      <c r="A21" s="4" t="inlineStr">
        <is>
          <t>Receivables Concentration</t>
        </is>
      </c>
      <c r="B21" s="4" t="inlineStr">
        <is>
          <t>Receivables Concentration
● As of March 31,
2021, the Company had receivables due from eight customers. Five of which each
accounted for approximately 17-22% of the total balance. As of June 30, 2020, the Company
had receivables due from four customers, two of whom accounted for over 70% of the outstanding
balance. Two of the four accounted for approximately 30% of the total balance.</t>
        </is>
      </c>
    </row>
    <row r="22">
      <c r="A22" s="4" t="inlineStr">
        <is>
          <t>Income/Loss Per Share</t>
        </is>
      </c>
      <c r="B22" s="4" t="inlineStr">
        <is>
          <t>Income/Loss Per Share
● Net income/loss
per share data for both the three and nine-month periods ending March 31, 2021 and 2020,
are based on net income/loss available to common shareholders divided by the weighted average
of the number of common shares outstanding. The Company does not present a diluted Earnings
per share as the convertible debt and interest that is convertible into shares of the Company’s
common stock would not be included in this computation, as the Company is generating a loss
and therefore these shares would be antidilutive.</t>
        </is>
      </c>
    </row>
    <row r="23">
      <c r="A23" s="4" t="inlineStr">
        <is>
          <t>Impairment of Long-lived Assets</t>
        </is>
      </c>
      <c r="B23" s="4" t="inlineStr">
        <is>
          <t>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period ended March 31,
2021 and 2020, Management determined and impaired $-0- and $-500,000-, respectively as impairment on intangible asset</t>
        </is>
      </c>
    </row>
    <row r="24">
      <c r="A24" s="4" t="inlineStr">
        <is>
          <t>Reclassification</t>
        </is>
      </c>
      <c r="B24" s="4" t="inlineStr">
        <is>
          <t>Reclassification The Company may make certain reclassifications to prior
period amounts to conform with the current year’s presentation. These reclassifications did not have a material effect on its consolidated
statement of financial position, results of operations or cash flows.</t>
        </is>
      </c>
    </row>
    <row r="25">
      <c r="A25" s="4" t="inlineStr">
        <is>
          <t>Recent Accounting Pronouncements</t>
        </is>
      </c>
      <c r="B25" s="4" t="inlineStr">
        <is>
          <t>Recent Accounting Pronouncements ASU No. 2019-12, Simplifying the Accounting for Income
Taxes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will adopt this ASU on January 31, 2021
and does not expect there to be a material impact on our Consolidated Financial Statements. In March 2020, the FASB issued ASU
2020-04, Reference Rate Reform (Topic 848) Facilitation of the Effects of Reference Rate Reform on Financial Reporting.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believes the adoption of this guidance will not materially impact our financial statements
and related disclosures. The Company will continue to monitor
these emerging issues to assess any potential future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Schedule of inventory</t>
        </is>
      </c>
      <c r="B4" s="4" t="inlineStr">
        <is>
          <t xml:space="preserve">March 31, June 30,
Finished goods – ice cream $ 194,205 $ 195,817
Raw material – ingredients 83,416 26,309
Packaging 67,293 53,479
TOTAL $ 344,914 $ 275,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Mar. 31, 2021</t>
        </is>
      </c>
    </row>
    <row r="3">
      <c r="A3" s="3" t="inlineStr">
        <is>
          <t>Assets, Current [Abstract]</t>
        </is>
      </c>
    </row>
    <row r="4">
      <c r="A4" s="4" t="inlineStr">
        <is>
          <t>Schedule of other current assets</t>
        </is>
      </c>
      <c r="B4" s="4" t="inlineStr">
        <is>
          <t xml:space="preserve">March
31, June 30,
Prepaid
advertising costs $ 222,186 $ 398,045
Vendor
deposits – Other $ 29,526 $ 40
TOTAL $ 251,712 $ 398,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9 Months Ended</t>
        </is>
      </c>
    </row>
    <row r="2">
      <c r="B2" s="2" t="inlineStr">
        <is>
          <t>Mar. 31, 2021</t>
        </is>
      </c>
    </row>
    <row r="3">
      <c r="A3" s="3" t="inlineStr">
        <is>
          <t>Goodwill and Intangible Assets Disclosure [Abstract]</t>
        </is>
      </c>
    </row>
    <row r="4">
      <c r="A4" s="4" t="inlineStr">
        <is>
          <t>Schedule of the intangible assets represents fees and expenses</t>
        </is>
      </c>
      <c r="B4" s="4" t="inlineStr">
        <is>
          <t xml:space="preserve">March
31, June 30,
Intangible
assets $ - $ 1,000,000
Amortization
of intangible assets - (500,000 )
Impairment
of intangible assets - (500,000 )
TOTAL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9 Months Ended</t>
        </is>
      </c>
    </row>
    <row r="2">
      <c r="B2" s="2" t="inlineStr">
        <is>
          <t>Mar. 31, 2021</t>
        </is>
      </c>
    </row>
    <row r="3">
      <c r="A3" s="3" t="inlineStr">
        <is>
          <t>Other Liabilities and Financial Instruments Subject to Mandatory Redemption [Abstract]</t>
        </is>
      </c>
    </row>
    <row r="4">
      <c r="A4" s="4" t="inlineStr">
        <is>
          <t>Schedule of other current liabilities</t>
        </is>
      </c>
      <c r="B4" s="4" t="inlineStr">
        <is>
          <t xml:space="preserve">March 31, June 30,
Accrued consulting fees – related party $ 9,974 $ 9,974
Accrued interest 209,161 192,625
Accrued slotting fees 5,564 -
Other accrued expenses 66,480
TOTAL $ 291,179 $ 202,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9 Months Ended</t>
        </is>
      </c>
    </row>
    <row r="2">
      <c r="B2" s="2" t="inlineStr">
        <is>
          <t>Mar. 31, 2021</t>
        </is>
      </c>
    </row>
    <row r="3">
      <c r="A3" s="3" t="inlineStr">
        <is>
          <t>Debt Disclosure [Abstract]</t>
        </is>
      </c>
    </row>
    <row r="4">
      <c r="A4" s="4" t="inlineStr">
        <is>
          <t>Schedule of convertible notes payable</t>
        </is>
      </c>
      <c r="B4" s="4" t="inlineStr">
        <is>
          <t xml:space="preserve">Principal Debt Net
Balance at June 30, 2019 1,748,000 (630,259 ) 1,117,741
Convertible notes payable issued during fiscal year ended June 30, 2020 2,148,400 - 2,148,400
Notes converted into shares of common stock (961,000 ) - (961,000 )
Debt discount associated with new convertible notes - (1,684,711 ) (1,684,711 )
Amortization of debt discount - 1,709,759 1,709,759
Balance at June 30, 2020 2,935,400 (605,211 ) 2,330,189
Convertible notes payable issued during nine months ended March 31, 2021 822,800 - 822,800
Notes converted into shares of common stock (1,312,000 ) - (1,312,000 )
Debt discount associated with new convertible notes - (512,993 ) (512,993 )
Amortization of debt discount - 787,216 787,216
True-up adjustment in debt discount and derivative liability - (37,360 ) (37,360 )
Balance at March 31, 2021 2,446,200 (368,348 ) 2,077,8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Jun. 30, 2020</t>
        </is>
      </c>
    </row>
    <row r="2">
      <c r="A2" s="3" t="inlineStr">
        <is>
          <t>Statement of Financial Position [Abstract]</t>
        </is>
      </c>
    </row>
    <row r="3">
      <c r="A3" s="4" t="inlineStr">
        <is>
          <t>Accounts receivable, net of allowance (in Dollars)</t>
        </is>
      </c>
      <c r="B3" s="6" t="n">
        <v>0</v>
      </c>
      <c r="C3" s="6" t="n">
        <v>0</v>
      </c>
    </row>
    <row r="4">
      <c r="A4" s="4" t="inlineStr">
        <is>
          <t>Preferred stock, shares authorized</t>
        </is>
      </c>
      <c r="B4" s="5" t="n">
        <v>100000000</v>
      </c>
      <c r="C4" s="5" t="n">
        <v>100000000</v>
      </c>
    </row>
    <row r="5">
      <c r="A5" s="4" t="inlineStr">
        <is>
          <t>Preferred stock, shares issued</t>
        </is>
      </c>
      <c r="B5" s="5" t="n">
        <v>1000</v>
      </c>
      <c r="C5" s="5" t="n">
        <v>1000</v>
      </c>
    </row>
    <row r="6">
      <c r="A6" s="4" t="inlineStr">
        <is>
          <t>Preferred stock, shares outstanding</t>
        </is>
      </c>
      <c r="B6" s="5" t="n">
        <v>1000</v>
      </c>
      <c r="C6" s="5" t="n">
        <v>1000</v>
      </c>
    </row>
    <row r="7">
      <c r="A7" s="4" t="inlineStr">
        <is>
          <t>Preferred stock, par value (in Dollars per share)</t>
        </is>
      </c>
      <c r="B7" s="7" t="n">
        <v>0.001</v>
      </c>
      <c r="C7" s="7" t="n">
        <v>0.001</v>
      </c>
    </row>
    <row r="8">
      <c r="A8" s="4" t="inlineStr">
        <is>
          <t>Common stock, par value (in Dollars per share)</t>
        </is>
      </c>
      <c r="B8" s="4" t="inlineStr">
        <is>
          <t xml:space="preserve"> </t>
        </is>
      </c>
      <c r="C8" s="4" t="inlineStr">
        <is>
          <t xml:space="preserve"> </t>
        </is>
      </c>
    </row>
    <row r="9">
      <c r="A9" s="4" t="inlineStr">
        <is>
          <t>Common stock, shares authorized</t>
        </is>
      </c>
      <c r="B9" s="5" t="n">
        <v>200000000</v>
      </c>
      <c r="C9" s="5" t="n">
        <v>200000000</v>
      </c>
    </row>
    <row r="10">
      <c r="A10" s="4" t="inlineStr">
        <is>
          <t>Common stock, shares issued</t>
        </is>
      </c>
      <c r="B10" s="5" t="n">
        <v>78685171</v>
      </c>
      <c r="C10" s="5" t="n">
        <v>61796680</v>
      </c>
    </row>
    <row r="11">
      <c r="A11" s="4" t="inlineStr">
        <is>
          <t>Common stock, shares outstanding</t>
        </is>
      </c>
      <c r="B11" s="5" t="n">
        <v>78685171</v>
      </c>
      <c r="C11" s="5" t="n">
        <v>61796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Mar. 31, 2021</t>
        </is>
      </c>
    </row>
    <row r="3">
      <c r="A3" s="3" t="inlineStr">
        <is>
          <t>Derivative Instruments and Hedging Activities Disclosure [Abstract]</t>
        </is>
      </c>
    </row>
    <row r="4">
      <c r="A4" s="4" t="inlineStr">
        <is>
          <t>Schedule of reconciliation of derivative liability</t>
        </is>
      </c>
      <c r="B4" s="4" t="inlineStr">
        <is>
          <t xml:space="preserve">Derivative liability as of June 30, 2020 $ 1,590,638
Initial derivative liability accounted for convertible notes payable
issued during the period ended March 31, 2021 512,993
True-up adjustment in debt discount and derivative liability 37,360
Change in derivative liability during the period 887,301
Reclassify derivative liability associated
with Notes converted into loss on debt conversion account (1,716,114 )
Balance at March 31, 2021 1,312,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Tables)</t>
        </is>
      </c>
      <c r="B1" s="2" t="inlineStr">
        <is>
          <t>9 Months Ended</t>
        </is>
      </c>
    </row>
    <row r="2">
      <c r="B2" s="2" t="inlineStr">
        <is>
          <t>Mar. 31, 2021</t>
        </is>
      </c>
    </row>
    <row r="3">
      <c r="A3" s="3" t="inlineStr">
        <is>
          <t>Line Of Credit [Abstract]</t>
        </is>
      </c>
    </row>
    <row r="4">
      <c r="A4" s="4" t="inlineStr">
        <is>
          <t>Schedule of line of credit</t>
        </is>
      </c>
      <c r="B4" s="4" t="inlineStr">
        <is>
          <t xml:space="preserve">Mar
31, Dec
31,
Line
of Credit $ 589 $ 1,692
Total
borrowings 589 1692
Less:
current portion 589 1692
Long
term deb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9 Months Ended</t>
        </is>
      </c>
    </row>
    <row r="2">
      <c r="B2" s="2" t="inlineStr">
        <is>
          <t>Mar. 31, 2021</t>
        </is>
      </c>
    </row>
    <row r="3">
      <c r="A3" s="3" t="inlineStr">
        <is>
          <t>Warrants [Abstract]</t>
        </is>
      </c>
    </row>
    <row r="4">
      <c r="A4" s="4" t="inlineStr">
        <is>
          <t>Schedule of outstanding common stock purchase warrants</t>
        </is>
      </c>
      <c r="B4" s="4" t="inlineStr">
        <is>
          <t xml:space="preserve">Outstanding
at Outstanding
Exercise Price June
30, 2020 Issued
/ (Exercised) Expired December
31 2020
$ 0.15 500,000 - - 500,000
$ 0.20 105,000 - 25,000 80,000
$ 0.30 100,000 400,000 - 500,000
$ 0.40 150,000 - - 150,000
$ 0.50 - 500,000 - 500,000
$ 0.75 300,000 - - 300,000
1,155,000 1,260,000 25,000 2,03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9 Months Ended</t>
        </is>
      </c>
    </row>
    <row r="2">
      <c r="B2" s="2" t="inlineStr">
        <is>
          <t>Mar. 31, 2021</t>
        </is>
      </c>
    </row>
    <row r="3">
      <c r="A3" s="3" t="inlineStr">
        <is>
          <t>Fair Value Disclosures [Abstract]</t>
        </is>
      </c>
    </row>
    <row r="4">
      <c r="A4" s="4" t="inlineStr">
        <is>
          <t>Schedule of fair value hierarchy under assets and liabilities</t>
        </is>
      </c>
      <c r="B4" s="4" t="inlineStr">
        <is>
          <t xml:space="preserve">March,
31, 2021 Fair Value Measurements
Level
1 Level
2 Level
3 Total
Fair Value
Assets
Other
assets $ - $ - $ - $ -
Total $ - $ - $ - $ -
Liabilities
Derivative
Liabilities $ $ - $ 1,312,178 $ 1,312,178
Total $ $ - $ 1,312,178 $ 1,312,178
June
30, 2020 Fair Value Measurements
Level
1 Level
2 Level
3 Total
Fair Value
Assets
Other
assets $ - $ - $ - $ -
Total $ - $ - $ - $ -
Liabilities
Derivative
Liabilities $ $ - $ 1,590,638 $ 1,590,638
Total $ $ - $ 1,590,638 $ 1,590,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ummary of Significant Accounting Policies (Details) [Line Items]</t>
        </is>
      </c>
    </row>
    <row r="4">
      <c r="A4" s="4" t="inlineStr">
        <is>
          <t>Federal Deposit Insurance Corporation</t>
        </is>
      </c>
      <c r="B4" s="6" t="n">
        <v>250000</v>
      </c>
      <c r="D4" s="6" t="n">
        <v>250000</v>
      </c>
    </row>
    <row r="5">
      <c r="A5" s="4" t="inlineStr">
        <is>
          <t>Advertising costs</t>
        </is>
      </c>
      <c r="B5" s="6" t="n">
        <v>64158</v>
      </c>
      <c r="C5" s="6" t="n">
        <v>470820</v>
      </c>
      <c r="D5" s="6" t="n">
        <v>316483</v>
      </c>
      <c r="E5" s="6" t="n">
        <v>673814</v>
      </c>
    </row>
    <row r="6">
      <c r="A6" s="4" t="inlineStr">
        <is>
          <t>Description of concentration risk percenage</t>
        </is>
      </c>
      <c r="B6" s="4" t="inlineStr">
        <is>
          <t>the Company had one customer account for approximately 44% of the gross sales. During the three months ended March 31, 2020, one customer accounted for approximately 36% of the gross sales while three other customers accounted for over 10% of gross sales.</t>
        </is>
      </c>
      <c r="D6" s="4" t="inlineStr">
        <is>
          <t>&amp;#x25cf;During the nine months ended March 31, 2021, the Company had one customer account for approximately 37% of the gross sales.</t>
        </is>
      </c>
    </row>
    <row r="7">
      <c r="A7" s="4" t="inlineStr">
        <is>
          <t>Operating expenses, percentage</t>
        </is>
      </c>
      <c r="B7" s="4" t="inlineStr">
        <is>
          <t>14.00%</t>
        </is>
      </c>
      <c r="C7" s="4" t="inlineStr">
        <is>
          <t>9.00%</t>
        </is>
      </c>
      <c r="D7" s="4" t="inlineStr">
        <is>
          <t>8.00%</t>
        </is>
      </c>
      <c r="E7" s="4" t="inlineStr">
        <is>
          <t>8.00%</t>
        </is>
      </c>
    </row>
    <row r="8">
      <c r="A8" s="4" t="inlineStr">
        <is>
          <t>Impairment on intangible asset</t>
        </is>
      </c>
      <c r="E8" s="6" t="n">
        <v>500000</v>
      </c>
    </row>
    <row r="9">
      <c r="A9" s="4" t="inlineStr">
        <is>
          <t>Accounts Receivable [Member]</t>
        </is>
      </c>
    </row>
    <row r="10">
      <c r="A10" s="3" t="inlineStr">
        <is>
          <t>Summary of Significant Accounting Policies (Details) [Line Items]</t>
        </is>
      </c>
    </row>
    <row r="11">
      <c r="A11" s="4" t="inlineStr">
        <is>
          <t>Description of concentration risk percenage</t>
        </is>
      </c>
      <c r="D11" s="4" t="inlineStr">
        <is>
          <t>Five of which each accounted for approximately 17-22% of the total balance. As of June 30, 2020, the Company had receivables due from four customers, two of whom accounted for over 70% of the outstanding balance. Two of the four accounted for approximately 30% of the total balance.</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4" customWidth="1" min="1" max="1"/>
    <col width="80" customWidth="1" min="2" max="2"/>
    <col width="14" customWidth="1" min="3" max="3"/>
  </cols>
  <sheetData>
    <row r="1">
      <c r="A1" s="1" t="inlineStr">
        <is>
          <t>Going Concern (Details) - USD ($)</t>
        </is>
      </c>
      <c r="B1" s="2" t="inlineStr">
        <is>
          <t>9 Months Ended</t>
        </is>
      </c>
    </row>
    <row r="2">
      <c r="B2" s="2" t="inlineStr">
        <is>
          <t>Mar. 31, 2021</t>
        </is>
      </c>
      <c r="C2" s="2" t="inlineStr">
        <is>
          <t>Jun. 30, 2020</t>
        </is>
      </c>
    </row>
    <row r="3">
      <c r="A3" s="3" t="inlineStr">
        <is>
          <t>Going Concern [Abstract]</t>
        </is>
      </c>
    </row>
    <row r="4">
      <c r="A4" s="4" t="inlineStr">
        <is>
          <t>Net loss</t>
        </is>
      </c>
      <c r="B4" s="6" t="n">
        <v>-3453142</v>
      </c>
    </row>
    <row r="5">
      <c r="A5" s="4" t="inlineStr">
        <is>
          <t>Comprised of operating loss</t>
        </is>
      </c>
      <c r="B5" s="5" t="n">
        <v>-1379102</v>
      </c>
    </row>
    <row r="6">
      <c r="A6" s="4" t="inlineStr">
        <is>
          <t>Other expenses</t>
        </is>
      </c>
      <c r="B6" s="5" t="n">
        <v>2074040</v>
      </c>
    </row>
    <row r="7">
      <c r="A7" s="4" t="inlineStr">
        <is>
          <t>Other expenses</t>
        </is>
      </c>
      <c r="B7" s="5" t="n">
        <v>876638</v>
      </c>
    </row>
    <row r="8">
      <c r="A8" s="4" t="inlineStr">
        <is>
          <t>Accumulated deficit</t>
        </is>
      </c>
      <c r="B8" s="5" t="n">
        <v>-21084364</v>
      </c>
      <c r="C8" s="6" t="n">
        <v>-17631122</v>
      </c>
    </row>
    <row r="9">
      <c r="A9" s="4" t="inlineStr">
        <is>
          <t>Financing round amount</t>
        </is>
      </c>
      <c r="B9" s="5" t="n">
        <v>4500000</v>
      </c>
    </row>
    <row r="10">
      <c r="A10" s="4" t="inlineStr">
        <is>
          <t>Cash</t>
        </is>
      </c>
      <c r="B10" s="5" t="n">
        <v>3000000</v>
      </c>
    </row>
    <row r="11">
      <c r="A11" s="4" t="inlineStr">
        <is>
          <t>Existing convertible debt</t>
        </is>
      </c>
      <c r="B11" s="6" t="n">
        <v>1500000</v>
      </c>
    </row>
    <row r="12">
      <c r="A12" s="4" t="inlineStr">
        <is>
          <t>Going concern, description</t>
        </is>
      </c>
      <c r="B12" s="4" t="inlineStr">
        <is>
          <t>Industry sales data also showed ice cream as one of the categories experiencing the largest increase with year over year growth averaging over 30% through a series of five one-week periods between March 15 and April 12, 2020 according to IRI dat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Mar. 31, 2021</t>
        </is>
      </c>
      <c r="C1" s="2" t="inlineStr">
        <is>
          <t>Jun. 30, 2020</t>
        </is>
      </c>
    </row>
    <row r="2">
      <c r="A2" s="3" t="inlineStr">
        <is>
          <t>Schedule of inventory [Abstract]</t>
        </is>
      </c>
    </row>
    <row r="3">
      <c r="A3" s="4" t="inlineStr">
        <is>
          <t>Finished goods – ice cream</t>
        </is>
      </c>
      <c r="B3" s="6" t="n">
        <v>194205</v>
      </c>
      <c r="C3" s="6" t="n">
        <v>195817</v>
      </c>
    </row>
    <row r="4">
      <c r="A4" s="4" t="inlineStr">
        <is>
          <t>Raw material – ingredients</t>
        </is>
      </c>
      <c r="B4" s="5" t="n">
        <v>83416</v>
      </c>
      <c r="C4" s="5" t="n">
        <v>26309</v>
      </c>
    </row>
    <row r="5">
      <c r="A5" s="4" t="inlineStr">
        <is>
          <t>Packaging</t>
        </is>
      </c>
      <c r="B5" s="5" t="n">
        <v>67293</v>
      </c>
      <c r="C5" s="5" t="n">
        <v>53479</v>
      </c>
    </row>
    <row r="6">
      <c r="A6" s="4" t="inlineStr">
        <is>
          <t>TOTAL</t>
        </is>
      </c>
      <c r="B6" s="6" t="n">
        <v>344914</v>
      </c>
      <c r="C6" s="6" t="n">
        <v>2756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Mar. 31, 2021</t>
        </is>
      </c>
      <c r="C1" s="2" t="inlineStr">
        <is>
          <t>Jun. 30, 2020</t>
        </is>
      </c>
    </row>
    <row r="2">
      <c r="A2" s="3" t="inlineStr">
        <is>
          <t>Schedule of other current assets [Abstract]</t>
        </is>
      </c>
    </row>
    <row r="3">
      <c r="A3" s="4" t="inlineStr">
        <is>
          <t>Prepaid advertising costs</t>
        </is>
      </c>
      <c r="B3" s="6" t="n">
        <v>222186</v>
      </c>
      <c r="C3" s="6" t="n">
        <v>398045</v>
      </c>
    </row>
    <row r="4">
      <c r="A4" s="4" t="inlineStr">
        <is>
          <t>Vendor deposits – Other</t>
        </is>
      </c>
      <c r="B4" s="5" t="n">
        <v>29526</v>
      </c>
      <c r="C4" s="5" t="n">
        <v>40</v>
      </c>
    </row>
    <row r="5">
      <c r="A5" s="4" t="inlineStr">
        <is>
          <t>TOTAL</t>
        </is>
      </c>
      <c r="B5" s="6" t="n">
        <v>251712</v>
      </c>
      <c r="C5" s="6" t="n">
        <v>3980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the intangible assets represents fees and expenses - USD ($)</t>
        </is>
      </c>
      <c r="B1" s="2" t="inlineStr">
        <is>
          <t>Mar. 31, 2021</t>
        </is>
      </c>
      <c r="C1" s="2" t="inlineStr">
        <is>
          <t>Jun. 30, 2020</t>
        </is>
      </c>
    </row>
    <row r="2">
      <c r="A2" s="3" t="inlineStr">
        <is>
          <t>Schedule of the intangible assets represents fees and expenses [Abstract]</t>
        </is>
      </c>
    </row>
    <row r="3">
      <c r="A3" s="4" t="inlineStr">
        <is>
          <t>Intangible assets</t>
        </is>
      </c>
      <c r="B3" s="4" t="inlineStr">
        <is>
          <t xml:space="preserve"> </t>
        </is>
      </c>
      <c r="C3" s="6" t="n">
        <v>1000000</v>
      </c>
    </row>
    <row r="4">
      <c r="A4" s="4" t="inlineStr">
        <is>
          <t>Amortization of intangible assets</t>
        </is>
      </c>
      <c r="B4" s="4" t="inlineStr">
        <is>
          <t xml:space="preserve"> </t>
        </is>
      </c>
      <c r="C4" s="5" t="n">
        <v>-500000</v>
      </c>
    </row>
    <row r="5">
      <c r="A5" s="4" t="inlineStr">
        <is>
          <t>Impairment of intangible assets</t>
        </is>
      </c>
      <c r="B5" s="4" t="inlineStr">
        <is>
          <t xml:space="preserve"> </t>
        </is>
      </c>
      <c r="C5" s="5" t="n">
        <v>-500000</v>
      </c>
    </row>
    <row r="6">
      <c r="A6" s="4" t="inlineStr">
        <is>
          <t>TOTAL</t>
        </is>
      </c>
      <c r="B6" s="4" t="inlineStr">
        <is>
          <t xml:space="preserve"> </t>
        </is>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t>
        </is>
      </c>
      <c r="B1" s="2" t="inlineStr">
        <is>
          <t>Mar. 31, 2021</t>
        </is>
      </c>
      <c r="C1" s="2" t="inlineStr">
        <is>
          <t>Jun. 30, 2020</t>
        </is>
      </c>
    </row>
    <row r="2">
      <c r="A2" s="3" t="inlineStr">
        <is>
          <t>Schedule of other current liabilities [Abstract]</t>
        </is>
      </c>
    </row>
    <row r="3">
      <c r="A3" s="4" t="inlineStr">
        <is>
          <t>Accrued consulting fees – related party</t>
        </is>
      </c>
      <c r="B3" s="6" t="n">
        <v>9974</v>
      </c>
      <c r="C3" s="6" t="n">
        <v>9974</v>
      </c>
    </row>
    <row r="4">
      <c r="A4" s="4" t="inlineStr">
        <is>
          <t>Accrued interest</t>
        </is>
      </c>
      <c r="B4" s="5" t="n">
        <v>209161</v>
      </c>
      <c r="C4" s="5" t="n">
        <v>192625</v>
      </c>
    </row>
    <row r="5">
      <c r="A5" s="4" t="inlineStr">
        <is>
          <t>Accrued slotting fees</t>
        </is>
      </c>
      <c r="B5" s="5" t="n">
        <v>5564</v>
      </c>
      <c r="C5" s="4" t="inlineStr">
        <is>
          <t xml:space="preserve"> </t>
        </is>
      </c>
    </row>
    <row r="6">
      <c r="A6" s="4" t="inlineStr">
        <is>
          <t>Other accrued expenses</t>
        </is>
      </c>
      <c r="B6" s="5" t="n">
        <v>66480</v>
      </c>
      <c r="C6" s="4" t="inlineStr">
        <is>
          <t xml:space="preserve"> </t>
        </is>
      </c>
    </row>
    <row r="7">
      <c r="A7" s="4" t="inlineStr">
        <is>
          <t>TOTAL</t>
        </is>
      </c>
      <c r="B7" s="6" t="n">
        <v>291179</v>
      </c>
      <c r="C7" s="6" t="n">
        <v>2025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96726</v>
      </c>
      <c r="C4" s="6" t="n">
        <v>119475</v>
      </c>
      <c r="D4" s="6" t="n">
        <v>270919</v>
      </c>
      <c r="E4" s="6" t="n">
        <v>227257</v>
      </c>
    </row>
    <row r="5">
      <c r="A5" s="3" t="inlineStr">
        <is>
          <t>Operating expenses</t>
        </is>
      </c>
    </row>
    <row r="6">
      <c r="A6" s="4" t="inlineStr">
        <is>
          <t>Cost of product sold</t>
        </is>
      </c>
      <c r="B6" s="5" t="n">
        <v>102922</v>
      </c>
      <c r="C6" s="5" t="n">
        <v>157265</v>
      </c>
      <c r="D6" s="5" t="n">
        <v>443083</v>
      </c>
      <c r="E6" s="5" t="n">
        <v>352240</v>
      </c>
    </row>
    <row r="7">
      <c r="A7" s="4" t="inlineStr">
        <is>
          <t>Advertising &amp; promotional</t>
        </is>
      </c>
      <c r="B7" s="5" t="n">
        <v>64158</v>
      </c>
      <c r="C7" s="5" t="n">
        <v>470820</v>
      </c>
      <c r="D7" s="5" t="n">
        <v>316483</v>
      </c>
      <c r="E7" s="5" t="n">
        <v>673814</v>
      </c>
    </row>
    <row r="8">
      <c r="A8" s="4" t="inlineStr">
        <is>
          <t>Amortization of intangibles</t>
        </is>
      </c>
      <c r="B8" s="4" t="inlineStr">
        <is>
          <t xml:space="preserve"> </t>
        </is>
      </c>
      <c r="C8" s="5" t="n">
        <v>166667</v>
      </c>
      <c r="E8" s="5" t="n">
        <v>500000</v>
      </c>
    </row>
    <row r="9">
      <c r="A9" s="4" t="inlineStr">
        <is>
          <t>Selling, general and administrative</t>
        </is>
      </c>
      <c r="B9" s="5" t="n">
        <v>103462</v>
      </c>
      <c r="C9" s="5" t="n">
        <v>92423</v>
      </c>
      <c r="D9" s="5" t="n">
        <v>311920</v>
      </c>
      <c r="E9" s="5" t="n">
        <v>295107</v>
      </c>
    </row>
    <row r="10">
      <c r="A10" s="4" t="inlineStr">
        <is>
          <t>Professional Fees</t>
        </is>
      </c>
      <c r="B10" s="5" t="n">
        <v>217025</v>
      </c>
      <c r="C10" s="5" t="n">
        <v>99727</v>
      </c>
      <c r="D10" s="5" t="n">
        <v>578535</v>
      </c>
      <c r="E10" s="5" t="n">
        <v>366725</v>
      </c>
    </row>
    <row r="11">
      <c r="A11" s="4" t="inlineStr">
        <is>
          <t>Total operating expenses</t>
        </is>
      </c>
      <c r="B11" s="5" t="n">
        <v>487567</v>
      </c>
      <c r="C11" s="5" t="n">
        <v>986902</v>
      </c>
      <c r="D11" s="5" t="n">
        <v>1650021</v>
      </c>
      <c r="E11" s="5" t="n">
        <v>2187886</v>
      </c>
    </row>
    <row r="12">
      <c r="A12" s="4" t="inlineStr">
        <is>
          <t>Loss from operations</t>
        </is>
      </c>
      <c r="B12" s="5" t="n">
        <v>-391240</v>
      </c>
      <c r="C12" s="5" t="n">
        <v>-867427</v>
      </c>
      <c r="D12" s="5" t="n">
        <v>-1389501</v>
      </c>
      <c r="E12" s="5" t="n">
        <v>-1960629</v>
      </c>
    </row>
    <row r="13">
      <c r="A13" s="4" t="inlineStr">
        <is>
          <t>Interest expense - bank debt</t>
        </is>
      </c>
      <c r="B13" s="5" t="n">
        <v>337</v>
      </c>
      <c r="C13" s="4" t="inlineStr">
        <is>
          <t xml:space="preserve"> </t>
        </is>
      </c>
      <c r="D13" s="5" t="n">
        <v>1012</v>
      </c>
      <c r="E13" s="4" t="inlineStr">
        <is>
          <t xml:space="preserve"> </t>
        </is>
      </c>
    </row>
    <row r="14">
      <c r="A14" s="4" t="inlineStr">
        <is>
          <t>Interest expense - shareholder</t>
        </is>
      </c>
      <c r="B14" s="5" t="n">
        <v>72110</v>
      </c>
      <c r="C14" s="5" t="n">
        <v>40616</v>
      </c>
      <c r="D14" s="5" t="n">
        <v>267640</v>
      </c>
      <c r="E14" s="5" t="n">
        <v>82952</v>
      </c>
    </row>
    <row r="15">
      <c r="A15" s="4" t="inlineStr">
        <is>
          <t>Gain on extinguishment of debt</t>
        </is>
      </c>
      <c r="B15" s="5" t="n">
        <v>-57035</v>
      </c>
      <c r="C15" s="4" t="inlineStr">
        <is>
          <t xml:space="preserve"> </t>
        </is>
      </c>
      <c r="D15" s="5" t="n">
        <v>-54819</v>
      </c>
    </row>
    <row r="16">
      <c r="A16" s="4" t="inlineStr">
        <is>
          <t>Change in derivative liability</t>
        </is>
      </c>
      <c r="B16" s="5" t="n">
        <v>1152119</v>
      </c>
      <c r="C16" s="5" t="n">
        <v>-256468</v>
      </c>
      <c r="D16" s="5" t="n">
        <v>832480</v>
      </c>
      <c r="E16" s="5" t="n">
        <v>-612093</v>
      </c>
    </row>
    <row r="17">
      <c r="A17" s="4" t="inlineStr">
        <is>
          <t>Interest expense - amortization BCF</t>
        </is>
      </c>
      <c r="B17" s="5" t="n">
        <v>210430</v>
      </c>
      <c r="C17" s="5" t="n">
        <v>439507</v>
      </c>
      <c r="D17" s="5" t="n">
        <v>787217</v>
      </c>
      <c r="E17" s="5" t="n">
        <v>1270943</v>
      </c>
    </row>
    <row r="18">
      <c r="A18" s="4" t="inlineStr">
        <is>
          <t>Other expense - non cash</t>
        </is>
      </c>
      <c r="B18" s="5" t="n">
        <v>170514</v>
      </c>
      <c r="C18" s="5" t="n">
        <v>445</v>
      </c>
      <c r="D18" s="5" t="n">
        <v>204391</v>
      </c>
      <c r="E18" s="5" t="n">
        <v>39618</v>
      </c>
    </row>
    <row r="19">
      <c r="A19" s="4" t="inlineStr">
        <is>
          <t>Total interest expense</t>
        </is>
      </c>
      <c r="B19" s="5" t="n">
        <v>1548474</v>
      </c>
      <c r="C19" s="5" t="n">
        <v>224100</v>
      </c>
      <c r="D19" s="5" t="n">
        <v>2074040</v>
      </c>
      <c r="E19" s="5" t="n">
        <v>781420</v>
      </c>
    </row>
    <row r="20">
      <c r="A20" s="4" t="inlineStr">
        <is>
          <t>Provision for income tax</t>
        </is>
      </c>
      <c r="B20" s="4" t="inlineStr">
        <is>
          <t xml:space="preserve"> </t>
        </is>
      </c>
      <c r="C20" s="4" t="inlineStr">
        <is>
          <t xml:space="preserve"> </t>
        </is>
      </c>
      <c r="D20" s="4" t="inlineStr">
        <is>
          <t xml:space="preserve"> </t>
        </is>
      </c>
      <c r="E20" s="4" t="inlineStr">
        <is>
          <t xml:space="preserve"> </t>
        </is>
      </c>
    </row>
    <row r="21">
      <c r="A21" s="4" t="inlineStr">
        <is>
          <t>Net loss</t>
        </is>
      </c>
      <c r="B21" s="6" t="n">
        <v>-1939714</v>
      </c>
      <c r="C21" s="6" t="n">
        <v>-1091527</v>
      </c>
      <c r="D21" s="6" t="n">
        <v>-3453142</v>
      </c>
      <c r="E21" s="6" t="n">
        <v>-2742049</v>
      </c>
    </row>
    <row r="22">
      <c r="A22" s="4" t="inlineStr">
        <is>
          <t>Basic and diluted net loss per common share (in Dollars per share)</t>
        </is>
      </c>
      <c r="B22" s="8" t="n">
        <v>-0.02</v>
      </c>
      <c r="C22" s="8" t="n">
        <v>-0.02</v>
      </c>
      <c r="D22" s="8" t="n">
        <v>-0.05</v>
      </c>
      <c r="E22" s="8" t="n">
        <v>-0.05</v>
      </c>
    </row>
    <row r="23">
      <c r="A23" s="4" t="inlineStr">
        <is>
          <t>Weighted average shares of capital outstanding - basic (in Shares)</t>
        </is>
      </c>
      <c r="B23" s="5" t="n">
        <v>74194855</v>
      </c>
      <c r="C23" s="5" t="n">
        <v>58712745</v>
      </c>
      <c r="D23" s="5" t="n">
        <v>68091616</v>
      </c>
      <c r="E23" s="5" t="n">
        <v>564473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E8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6"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Notes Payable (Details) - USD ($)</t>
        </is>
      </c>
      <c r="B1" s="2" t="inlineStr">
        <is>
          <t>Dec. 21, 2020</t>
        </is>
      </c>
      <c r="C1" s="2" t="inlineStr">
        <is>
          <t>Oct. 13, 2020</t>
        </is>
      </c>
      <c r="D1" s="2" t="inlineStr">
        <is>
          <t>Aug. 12, 2020</t>
        </is>
      </c>
      <c r="E1" s="2" t="inlineStr">
        <is>
          <t>Feb. 06, 2020</t>
        </is>
      </c>
      <c r="F1" s="2" t="inlineStr">
        <is>
          <t>Dec. 31, 2019</t>
        </is>
      </c>
      <c r="G1" s="2" t="inlineStr">
        <is>
          <t>Nov. 07, 2019</t>
        </is>
      </c>
      <c r="H1" s="2" t="inlineStr">
        <is>
          <t>Sep. 24, 2019</t>
        </is>
      </c>
      <c r="I1" s="2" t="inlineStr">
        <is>
          <t>Aug. 29, 2019</t>
        </is>
      </c>
      <c r="J1" s="2" t="inlineStr">
        <is>
          <t>Aug. 08, 2019</t>
        </is>
      </c>
      <c r="K1" s="2" t="inlineStr">
        <is>
          <t>Jul. 05, 2019</t>
        </is>
      </c>
      <c r="L1" s="2" t="inlineStr">
        <is>
          <t>Jun. 11, 2019</t>
        </is>
      </c>
      <c r="M1" s="2" t="inlineStr">
        <is>
          <t>Apr. 29, 2019</t>
        </is>
      </c>
      <c r="N1" s="2" t="inlineStr">
        <is>
          <t>Apr. 30, 2018</t>
        </is>
      </c>
      <c r="O1" s="2" t="inlineStr">
        <is>
          <t>Feb. 22, 2021</t>
        </is>
      </c>
      <c r="P1" s="2" t="inlineStr">
        <is>
          <t>Jun. 30, 2020</t>
        </is>
      </c>
      <c r="Q1" s="2" t="inlineStr">
        <is>
          <t>Jun. 23, 2020</t>
        </is>
      </c>
      <c r="R1" s="2" t="inlineStr">
        <is>
          <t>Apr. 30, 2020</t>
        </is>
      </c>
      <c r="S1" s="2" t="inlineStr">
        <is>
          <t>Feb. 26, 2020</t>
        </is>
      </c>
      <c r="T1" s="2" t="inlineStr">
        <is>
          <t>Aug. 29, 2019</t>
        </is>
      </c>
      <c r="U1" s="2" t="inlineStr">
        <is>
          <t>Feb. 14, 2019</t>
        </is>
      </c>
      <c r="V1" s="2" t="inlineStr">
        <is>
          <t>Mar. 31, 2021</t>
        </is>
      </c>
      <c r="W1" s="2" t="inlineStr">
        <is>
          <t>Dec. 31, 2020</t>
        </is>
      </c>
      <c r="X1" s="2" t="inlineStr">
        <is>
          <t>Sep. 30, 2020</t>
        </is>
      </c>
      <c r="Y1" s="2" t="inlineStr">
        <is>
          <t>Mar. 31, 2020</t>
        </is>
      </c>
      <c r="Z1" s="2" t="inlineStr">
        <is>
          <t>Dec. 31, 2020</t>
        </is>
      </c>
      <c r="AA1" s="2" t="inlineStr">
        <is>
          <t>Jun. 30, 2020</t>
        </is>
      </c>
      <c r="AB1" s="2" t="inlineStr">
        <is>
          <t>Mar. 31, 2021</t>
        </is>
      </c>
      <c r="AC1" s="2" t="inlineStr">
        <is>
          <t>Mar. 31, 2020</t>
        </is>
      </c>
      <c r="AD1" s="2" t="inlineStr">
        <is>
          <t>Jun. 30, 2020</t>
        </is>
      </c>
      <c r="AE1" s="2" t="inlineStr">
        <is>
          <t>Apr. 03, 2020</t>
        </is>
      </c>
    </row>
    <row r="2">
      <c r="A2" s="3" t="inlineStr">
        <is>
          <t>Notes Payable (Details) [Line Items]</t>
        </is>
      </c>
    </row>
    <row r="3">
      <c r="A3" s="4" t="inlineStr">
        <is>
          <t>Debt discount</t>
        </is>
      </c>
      <c r="AB3" s="6" t="n">
        <v>787217</v>
      </c>
      <c r="AC3" s="6" t="n">
        <v>1270943</v>
      </c>
    </row>
    <row r="4">
      <c r="A4" s="4" t="inlineStr">
        <is>
          <t>Loss on conversion</t>
        </is>
      </c>
      <c r="AB4" s="5" t="n">
        <v>648036</v>
      </c>
    </row>
    <row r="5">
      <c r="A5" s="4" t="inlineStr">
        <is>
          <t>Net proceeds amount</t>
        </is>
      </c>
      <c r="G5" s="6" t="n">
        <v>150</v>
      </c>
    </row>
    <row r="6">
      <c r="A6" s="4" t="inlineStr">
        <is>
          <t>Loss on debt extinguishment</t>
        </is>
      </c>
      <c r="T6" s="6" t="n">
        <v>611909</v>
      </c>
      <c r="V6" s="6" t="n">
        <v>1507218</v>
      </c>
      <c r="W6" s="6" t="n">
        <v>-39065</v>
      </c>
      <c r="X6" s="6" t="n">
        <v>397532</v>
      </c>
      <c r="AB6" s="5" t="n">
        <v>126735</v>
      </c>
    </row>
    <row r="7">
      <c r="A7" s="4" t="inlineStr">
        <is>
          <t>Convertible promissory note, description</t>
        </is>
      </c>
      <c r="O7" s="4" t="inlineStr">
        <is>
          <t>the Company entered into a convertible promissory note and a security purchase agreement dated December 21, 2020, in the amount of $205,700. This note carried an Original Discount of 10% or $18,700 which was included in interest expense at the time of valuation. The lender was Eagle Equities, LLC. The notes have a maturity of December 21, 2021 and interest rate of 8% per annum and are convertible at a price of 78% of the lowest closing bid price on the primary trading market on which the Company&amp;#x2019;s Common Stock is then listed for the twenty (20) trading days immediately prior to conversion. The note may be prepaid, but carries a penalty in association with the remittance amount, as there is an accretion component to satisfy the note with cash. The convertible note qualifies for derivative accounting and bifurcation under ASC 815, &amp;#x201c;Derivatives and Hedging.&amp;#x201d; The fair value of the $205,700 Notes was calculated using the Black-Scholes pricing model at $139,381, with the following assumptions: risk-free interest rate of 0.09%, expected life of 1 year, volatility of 119,49%, and expected dividend yield of zero. As of March 31, 2021, the debt discount was $125,252.</t>
        </is>
      </c>
    </row>
    <row r="8">
      <c r="A8" s="4" t="inlineStr">
        <is>
          <t>Amortization expenses</t>
        </is>
      </c>
      <c r="V8" s="5" t="n">
        <v>210429</v>
      </c>
      <c r="Y8" s="6" t="n">
        <v>439507</v>
      </c>
      <c r="AB8" s="5" t="n">
        <v>787216</v>
      </c>
      <c r="AC8" s="5" t="n">
        <v>1270943</v>
      </c>
    </row>
    <row r="9">
      <c r="A9" s="4" t="inlineStr">
        <is>
          <t>Unamortized debt discount</t>
        </is>
      </c>
      <c r="P9" s="6" t="n">
        <v>605211</v>
      </c>
      <c r="V9" s="5" t="n">
        <v>368348</v>
      </c>
      <c r="AA9" s="6" t="n">
        <v>605211</v>
      </c>
      <c r="AB9" s="5" t="n">
        <v>368348</v>
      </c>
      <c r="AD9" s="6" t="n">
        <v>605211</v>
      </c>
    </row>
    <row r="10">
      <c r="A10" s="4" t="inlineStr">
        <is>
          <t>Interest expense</t>
        </is>
      </c>
      <c r="AB10" s="5" t="n">
        <v>267640</v>
      </c>
      <c r="AC10" s="5" t="n">
        <v>72110</v>
      </c>
    </row>
    <row r="11">
      <c r="A11" s="4" t="inlineStr">
        <is>
          <t>Accrued interest</t>
        </is>
      </c>
      <c r="V11" s="5" t="n">
        <v>209161</v>
      </c>
      <c r="Y11" s="6" t="n">
        <v>192625</v>
      </c>
      <c r="AB11" s="5" t="n">
        <v>209161</v>
      </c>
      <c r="AC11" s="6" t="n">
        <v>192625</v>
      </c>
    </row>
    <row r="12">
      <c r="A12" s="4" t="inlineStr">
        <is>
          <t>Cost of Sales [Member]</t>
        </is>
      </c>
    </row>
    <row r="13">
      <c r="A13" s="3" t="inlineStr">
        <is>
          <t>Notes Payable (Details) [Line Items]</t>
        </is>
      </c>
    </row>
    <row r="14">
      <c r="A14" s="4" t="inlineStr">
        <is>
          <t>Fair value for net charge</t>
        </is>
      </c>
      <c r="V14" s="5" t="n">
        <v>0</v>
      </c>
      <c r="AB14" s="5" t="n">
        <v>0</v>
      </c>
    </row>
    <row r="15">
      <c r="A15" s="4" t="inlineStr">
        <is>
          <t>Debt discount</t>
        </is>
      </c>
      <c r="AB15" s="5" t="n">
        <v>0</v>
      </c>
      <c r="AD15" s="5" t="n">
        <v>0</v>
      </c>
    </row>
    <row r="16">
      <c r="A16" s="4" t="inlineStr">
        <is>
          <t>Convertible Notes Payable [Member]</t>
        </is>
      </c>
    </row>
    <row r="17">
      <c r="A17" s="3" t="inlineStr">
        <is>
          <t>Notes Payable (Details) [Line Items]</t>
        </is>
      </c>
    </row>
    <row r="18">
      <c r="A18" s="4" t="inlineStr">
        <is>
          <t>Debt discount</t>
        </is>
      </c>
      <c r="Z18" s="6" t="n">
        <v>0</v>
      </c>
      <c r="AA18" s="6" t="n">
        <v>75205</v>
      </c>
    </row>
    <row r="19">
      <c r="A19" s="4" t="inlineStr">
        <is>
          <t>Retired via conversion into shares</t>
        </is>
      </c>
      <c r="AB19" s="4" t="inlineStr">
        <is>
          <t xml:space="preserve"> </t>
        </is>
      </c>
      <c r="AD19" s="4" t="inlineStr">
        <is>
          <t xml:space="preserve"> </t>
        </is>
      </c>
    </row>
    <row r="20">
      <c r="A20" s="4" t="inlineStr">
        <is>
          <t>Convertible Notes Payable [Member] | Notes Payable, Other Payables [Member]</t>
        </is>
      </c>
    </row>
    <row r="21">
      <c r="A21" s="3" t="inlineStr">
        <is>
          <t>Notes Payable (Details) [Line Items]</t>
        </is>
      </c>
    </row>
    <row r="22">
      <c r="A22" s="4" t="inlineStr">
        <is>
          <t>Debt discount</t>
        </is>
      </c>
      <c r="AB22" s="5" t="n">
        <v>0</v>
      </c>
      <c r="AD22" s="5" t="n">
        <v>27482</v>
      </c>
    </row>
    <row r="23">
      <c r="A23" s="4" t="inlineStr">
        <is>
          <t>convertible promissory note and a security purchase agreement [Member]</t>
        </is>
      </c>
    </row>
    <row r="24">
      <c r="A24" s="3" t="inlineStr">
        <is>
          <t>Notes Payable (Details) [Line Items]</t>
        </is>
      </c>
    </row>
    <row r="25">
      <c r="A25" s="4" t="inlineStr">
        <is>
          <t>Debt discount</t>
        </is>
      </c>
      <c r="AB25" s="5" t="n">
        <v>30432</v>
      </c>
      <c r="AD25" s="5" t="n">
        <v>129700</v>
      </c>
    </row>
    <row r="26">
      <c r="A26" s="4" t="inlineStr">
        <is>
          <t>convertible promissory note and a security purchase agreement [Member] | December 30, 2020 [Member]</t>
        </is>
      </c>
    </row>
    <row r="27">
      <c r="A27" s="3" t="inlineStr">
        <is>
          <t>Notes Payable (Details) [Line Items]</t>
        </is>
      </c>
    </row>
    <row r="28">
      <c r="A28" s="4" t="inlineStr">
        <is>
          <t>Debt discount</t>
        </is>
      </c>
      <c r="AB28" s="5" t="n">
        <v>67913</v>
      </c>
    </row>
    <row r="29">
      <c r="A29" s="4" t="inlineStr">
        <is>
          <t>convertible promissory note and a security purchase agreement [Member] | Debt Discount [Member]</t>
        </is>
      </c>
    </row>
    <row r="30">
      <c r="A30" s="3" t="inlineStr">
        <is>
          <t>Notes Payable (Details) [Line Items]</t>
        </is>
      </c>
    </row>
    <row r="31">
      <c r="A31" s="4" t="inlineStr">
        <is>
          <t>Debt discount</t>
        </is>
      </c>
      <c r="AB31" s="5" t="n">
        <v>87931</v>
      </c>
    </row>
    <row r="32">
      <c r="A32" s="4" t="inlineStr">
        <is>
          <t>convertible promissory note and a security purchase agreement [Member] | Notes Payable, Other Payables [Member]</t>
        </is>
      </c>
    </row>
    <row r="33">
      <c r="A33" s="3" t="inlineStr">
        <is>
          <t>Notes Payable (Details) [Line Items]</t>
        </is>
      </c>
    </row>
    <row r="34">
      <c r="A34" s="4" t="inlineStr">
        <is>
          <t>Debt discount</t>
        </is>
      </c>
      <c r="Z34" s="5" t="n">
        <v>0</v>
      </c>
      <c r="AD34" s="5" t="n">
        <v>99218</v>
      </c>
    </row>
    <row r="35">
      <c r="A35" s="4" t="inlineStr">
        <is>
          <t>convertible promissory note and a security purchase agreement [Member] | Convertible Notes Payable [Member]</t>
        </is>
      </c>
    </row>
    <row r="36">
      <c r="A36" s="3" t="inlineStr">
        <is>
          <t>Notes Payable (Details) [Line Items]</t>
        </is>
      </c>
    </row>
    <row r="37">
      <c r="A37" s="4" t="inlineStr">
        <is>
          <t>Convertible notes</t>
        </is>
      </c>
      <c r="C37" s="6" t="n">
        <v>205700</v>
      </c>
      <c r="D37" s="6" t="n">
        <v>205700</v>
      </c>
      <c r="E37" s="6" t="n">
        <v>200000</v>
      </c>
      <c r="F37" s="6" t="n">
        <v>150000</v>
      </c>
      <c r="G37" s="6" t="n">
        <v>150000</v>
      </c>
      <c r="H37" s="6" t="n">
        <v>150000</v>
      </c>
      <c r="I37" s="6" t="n">
        <v>300000</v>
      </c>
      <c r="J37" s="6" t="n">
        <v>300000</v>
      </c>
      <c r="K37" s="6" t="n">
        <v>300000</v>
      </c>
      <c r="L37" s="6" t="n">
        <v>300000</v>
      </c>
      <c r="M37" s="6" t="n">
        <v>208000</v>
      </c>
      <c r="N37" s="6" t="n">
        <v>225000</v>
      </c>
      <c r="Q37" s="6" t="n">
        <v>205700</v>
      </c>
      <c r="S37" s="6" t="n">
        <v>187000</v>
      </c>
      <c r="T37" s="6" t="n">
        <v>300000</v>
      </c>
      <c r="U37" s="6" t="n">
        <v>104000</v>
      </c>
      <c r="AE37" s="6" t="n">
        <v>205700</v>
      </c>
    </row>
    <row r="38">
      <c r="A38" s="4" t="inlineStr">
        <is>
          <t>Maturity date</t>
        </is>
      </c>
      <c r="L38" s="4" t="inlineStr">
        <is>
          <t>Jun. 11,
		2020</t>
        </is>
      </c>
      <c r="N38" s="4" t="inlineStr">
        <is>
          <t>Apr. 30,
		2019</t>
        </is>
      </c>
    </row>
    <row r="39">
      <c r="A39" s="4" t="inlineStr">
        <is>
          <t>Notes payable interest rate</t>
        </is>
      </c>
      <c r="B39" s="4" t="inlineStr">
        <is>
          <t>8.00%</t>
        </is>
      </c>
      <c r="C39" s="4" t="inlineStr">
        <is>
          <t>8.00%</t>
        </is>
      </c>
      <c r="D39" s="4" t="inlineStr">
        <is>
          <t>8.00%</t>
        </is>
      </c>
      <c r="E39" s="4" t="inlineStr">
        <is>
          <t>8.00%</t>
        </is>
      </c>
      <c r="F39" s="4" t="inlineStr">
        <is>
          <t>8.00%</t>
        </is>
      </c>
      <c r="G39" s="4" t="inlineStr">
        <is>
          <t>8.00%</t>
        </is>
      </c>
      <c r="H39" s="4" t="inlineStr">
        <is>
          <t>8.00%</t>
        </is>
      </c>
      <c r="I39" s="4" t="inlineStr">
        <is>
          <t>8.00%</t>
        </is>
      </c>
      <c r="J39" s="4" t="inlineStr">
        <is>
          <t>8.00%</t>
        </is>
      </c>
      <c r="K39" s="4" t="inlineStr">
        <is>
          <t>8.00%</t>
        </is>
      </c>
      <c r="L39" s="4" t="inlineStr">
        <is>
          <t>8.00%</t>
        </is>
      </c>
      <c r="M39" s="4" t="inlineStr">
        <is>
          <t>8.00%</t>
        </is>
      </c>
      <c r="N39" s="4" t="inlineStr">
        <is>
          <t>8.00%</t>
        </is>
      </c>
      <c r="Q39" s="4" t="inlineStr">
        <is>
          <t>8.00%</t>
        </is>
      </c>
      <c r="R39" s="4" t="inlineStr">
        <is>
          <t>8.00%</t>
        </is>
      </c>
      <c r="S39" s="4" t="inlineStr">
        <is>
          <t>8.00%</t>
        </is>
      </c>
      <c r="T39" s="4" t="inlineStr">
        <is>
          <t>8.00%</t>
        </is>
      </c>
      <c r="U39" s="4" t="inlineStr">
        <is>
          <t>8.00%</t>
        </is>
      </c>
    </row>
    <row r="40">
      <c r="A40" s="4" t="inlineStr">
        <is>
          <t>Convertible price for interest payment percentage</t>
        </is>
      </c>
      <c r="B40" s="4" t="inlineStr">
        <is>
          <t>78.00%</t>
        </is>
      </c>
      <c r="C40" s="4" t="inlineStr">
        <is>
          <t>78.00%</t>
        </is>
      </c>
      <c r="D40" s="4" t="inlineStr">
        <is>
          <t>78.00%</t>
        </is>
      </c>
      <c r="E40" s="4" t="inlineStr">
        <is>
          <t>70.00%</t>
        </is>
      </c>
      <c r="F40" s="4" t="inlineStr">
        <is>
          <t>70.00%</t>
        </is>
      </c>
      <c r="G40" s="4" t="inlineStr">
        <is>
          <t>70.00%</t>
        </is>
      </c>
      <c r="H40" s="4" t="inlineStr">
        <is>
          <t>70.00%</t>
        </is>
      </c>
      <c r="I40" s="4" t="inlineStr">
        <is>
          <t>70.00%</t>
        </is>
      </c>
      <c r="J40" s="4" t="inlineStr">
        <is>
          <t>70.00%</t>
        </is>
      </c>
      <c r="K40" s="4" t="inlineStr">
        <is>
          <t>70.00%</t>
        </is>
      </c>
      <c r="L40" s="4" t="inlineStr">
        <is>
          <t>70.00%</t>
        </is>
      </c>
      <c r="M40" s="4" t="inlineStr">
        <is>
          <t>70.00%</t>
        </is>
      </c>
      <c r="N40" s="4" t="inlineStr">
        <is>
          <t>60.00%</t>
        </is>
      </c>
      <c r="Q40" s="4" t="inlineStr">
        <is>
          <t>78.00%</t>
        </is>
      </c>
      <c r="R40" s="4" t="inlineStr">
        <is>
          <t>78.00%</t>
        </is>
      </c>
      <c r="S40" s="4" t="inlineStr">
        <is>
          <t>70.00%</t>
        </is>
      </c>
      <c r="U40" s="4" t="inlineStr">
        <is>
          <t>70.00%</t>
        </is>
      </c>
    </row>
    <row r="41">
      <c r="A41" s="4" t="inlineStr">
        <is>
          <t>Fair value of notes</t>
        </is>
      </c>
      <c r="E41" s="6" t="n">
        <v>200000</v>
      </c>
      <c r="I41" s="6" t="n">
        <v>300000</v>
      </c>
      <c r="L41" s="6" t="n">
        <v>300000</v>
      </c>
      <c r="Q41" s="6" t="n">
        <v>205700</v>
      </c>
      <c r="R41" s="6" t="n">
        <v>205700</v>
      </c>
      <c r="S41" s="6" t="n">
        <v>187000</v>
      </c>
      <c r="T41" s="6" t="n">
        <v>300000</v>
      </c>
    </row>
    <row r="42">
      <c r="A42" s="4" t="inlineStr">
        <is>
          <t>Fair value of notes payable black-scholes pricing model</t>
        </is>
      </c>
      <c r="E42" s="6" t="n">
        <v>156061</v>
      </c>
      <c r="R42" s="6" t="n">
        <v>128369</v>
      </c>
      <c r="S42" s="6" t="n">
        <v>150268</v>
      </c>
    </row>
    <row r="43">
      <c r="A43" s="4" t="inlineStr">
        <is>
          <t>Expected life</t>
        </is>
      </c>
      <c r="E43" s="4" t="inlineStr">
        <is>
          <t>1 year</t>
        </is>
      </c>
      <c r="R43" s="4" t="inlineStr">
        <is>
          <t>1 year</t>
        </is>
      </c>
      <c r="S43" s="4" t="inlineStr">
        <is>
          <t>1 year</t>
        </is>
      </c>
    </row>
    <row r="44">
      <c r="A44" s="4" t="inlineStr">
        <is>
          <t>Volatility</t>
        </is>
      </c>
      <c r="E44" s="4" t="inlineStr">
        <is>
          <t>113.00%</t>
        </is>
      </c>
      <c r="R44" s="4" t="inlineStr">
        <is>
          <t>106.00%</t>
        </is>
      </c>
      <c r="S44" s="4" t="inlineStr">
        <is>
          <t>118.00%</t>
        </is>
      </c>
    </row>
    <row r="45">
      <c r="A45" s="4" t="inlineStr">
        <is>
          <t>Dividend yield percent</t>
        </is>
      </c>
      <c r="E45" s="4" t="inlineStr">
        <is>
          <t>0.00%</t>
        </is>
      </c>
      <c r="R45" s="4" t="inlineStr">
        <is>
          <t>0.00%</t>
        </is>
      </c>
      <c r="S45" s="4" t="inlineStr">
        <is>
          <t>0.00%</t>
        </is>
      </c>
    </row>
    <row r="46">
      <c r="A46" s="4" t="inlineStr">
        <is>
          <t>Convertible notes payable</t>
        </is>
      </c>
      <c r="B46" s="6" t="n">
        <v>205700</v>
      </c>
      <c r="F46" s="6" t="n">
        <v>150000</v>
      </c>
      <c r="L46" s="5" t="n">
        <v>300000</v>
      </c>
      <c r="M46" s="6" t="n">
        <v>208000</v>
      </c>
      <c r="N46" s="6" t="n">
        <v>225000</v>
      </c>
      <c r="U46" s="6" t="n">
        <v>104000</v>
      </c>
    </row>
    <row r="47">
      <c r="A47" s="4" t="inlineStr">
        <is>
          <t>Debt discount</t>
        </is>
      </c>
      <c r="P47" s="6" t="n">
        <v>0</v>
      </c>
      <c r="Z47" s="5" t="n">
        <v>0</v>
      </c>
      <c r="AB47" s="5" t="n">
        <v>0</v>
      </c>
      <c r="AD47" s="5" t="n">
        <v>46726</v>
      </c>
    </row>
    <row r="48">
      <c r="A48" s="4" t="inlineStr">
        <is>
          <t>Risk free interest rate</t>
        </is>
      </c>
      <c r="E48" s="4" t="inlineStr">
        <is>
          <t>1.51%</t>
        </is>
      </c>
      <c r="R48" s="4" t="inlineStr">
        <is>
          <t>0.16%</t>
        </is>
      </c>
      <c r="S48" s="4" t="inlineStr">
        <is>
          <t>1.18%</t>
        </is>
      </c>
    </row>
    <row r="49">
      <c r="A49" s="4" t="inlineStr">
        <is>
          <t>Note retired</t>
        </is>
      </c>
      <c r="Z49" s="5" t="n">
        <v>208000</v>
      </c>
      <c r="AD49" s="5" t="n">
        <v>50000</v>
      </c>
    </row>
    <row r="50">
      <c r="A50" s="4" t="inlineStr">
        <is>
          <t>Retired via conversion into shares</t>
        </is>
      </c>
      <c r="Z50" s="5" t="n">
        <v>54000</v>
      </c>
    </row>
    <row r="51">
      <c r="A51" s="4" t="inlineStr">
        <is>
          <t>Conversion loss</t>
        </is>
      </c>
      <c r="L51" s="5" t="n">
        <v>177160</v>
      </c>
      <c r="M51" s="5" t="n">
        <v>109561</v>
      </c>
    </row>
    <row r="52">
      <c r="A52" s="4" t="inlineStr">
        <is>
          <t>Financing cost</t>
        </is>
      </c>
      <c r="F52" s="5" t="n">
        <v>39172</v>
      </c>
    </row>
    <row r="53">
      <c r="A53" s="4" t="inlineStr">
        <is>
          <t>Amortization of Debt Issuance Costs</t>
        </is>
      </c>
      <c r="Z53" s="5" t="n">
        <v>0</v>
      </c>
      <c r="AD53" s="5" t="n">
        <v>94064</v>
      </c>
    </row>
    <row r="54">
      <c r="A54" s="4" t="inlineStr">
        <is>
          <t>Original discount, description</t>
        </is>
      </c>
      <c r="B54" s="4" t="inlineStr">
        <is>
          <t>This note carried an Original Discount of 10% or $18,700 which was included in interest expense at the time of valuation.</t>
        </is>
      </c>
      <c r="C54" s="4" t="inlineStr">
        <is>
          <t>This note carried an Original Discount of 10% or $18,700 which was included in interest expense at the time of valuation.</t>
        </is>
      </c>
      <c r="D54" s="4" t="inlineStr">
        <is>
          <t>This note carried an Original Discount of 10% or $18,700 which was included in interest expense at the time of valuation.</t>
        </is>
      </c>
      <c r="Q54" s="4" t="inlineStr">
        <is>
          <t>This note carried an Original Discount of 10% or $18,700 which was included in interest expense at the time of valuation.</t>
        </is>
      </c>
    </row>
    <row r="55">
      <c r="A55" s="4" t="inlineStr">
        <is>
          <t>convertible promissory note and a security purchase agreement [Member] | Convertible Notes Payable [Member] | December 30, 2020 [Member]</t>
        </is>
      </c>
    </row>
    <row r="56">
      <c r="A56" s="3" t="inlineStr">
        <is>
          <t>Notes Payable (Details) [Line Items]</t>
        </is>
      </c>
    </row>
    <row r="57">
      <c r="A57" s="4" t="inlineStr">
        <is>
          <t>Debt discount</t>
        </is>
      </c>
      <c r="AB57" s="5" t="n">
        <v>46269</v>
      </c>
    </row>
    <row r="58">
      <c r="A58" s="4" t="inlineStr">
        <is>
          <t>Conversion loss</t>
        </is>
      </c>
      <c r="W58" s="6" t="n">
        <v>36242</v>
      </c>
      <c r="Z58" s="5" t="n">
        <v>36242</v>
      </c>
    </row>
    <row r="59">
      <c r="A59" s="4" t="inlineStr">
        <is>
          <t>convertible promissory note and a security purchase agreement [Member] | Convertible Notes Payable [Member] | Debt Discount [Member]</t>
        </is>
      </c>
    </row>
    <row r="60">
      <c r="A60" s="3" t="inlineStr">
        <is>
          <t>Notes Payable (Details) [Line Items]</t>
        </is>
      </c>
    </row>
    <row r="61">
      <c r="A61" s="4" t="inlineStr">
        <is>
          <t>Debt discount</t>
        </is>
      </c>
      <c r="Z61" s="5" t="n">
        <v>0</v>
      </c>
      <c r="AD61" s="5" t="n">
        <v>37833</v>
      </c>
    </row>
    <row r="62">
      <c r="A62" s="4" t="inlineStr">
        <is>
          <t>convertible promissory note and a security purchase agreement [Member] | Convertible Notes Payable [Member] | Notes Payable, Other Payables [Member]</t>
        </is>
      </c>
    </row>
    <row r="63">
      <c r="A63" s="3" t="inlineStr">
        <is>
          <t>Notes Payable (Details) [Line Items]</t>
        </is>
      </c>
    </row>
    <row r="64">
      <c r="A64" s="4" t="inlineStr">
        <is>
          <t>Debt discount</t>
        </is>
      </c>
      <c r="Z64" s="5" t="n">
        <v>0</v>
      </c>
      <c r="AB64" s="5" t="n">
        <v>0</v>
      </c>
      <c r="AD64" s="5" t="n">
        <v>2627</v>
      </c>
    </row>
    <row r="65">
      <c r="A65" s="4" t="inlineStr">
        <is>
          <t>convertible promissory note and a security purchase agreement [Member] | Convertible Notes Payable [Member] | Notes Payable, Other Payables [Member] | December 30, 2020 [Member]</t>
        </is>
      </c>
    </row>
    <row r="66">
      <c r="A66" s="3" t="inlineStr">
        <is>
          <t>Notes Payable (Details) [Line Items]</t>
        </is>
      </c>
    </row>
    <row r="67">
      <c r="A67" s="4" t="inlineStr">
        <is>
          <t>Debt discount</t>
        </is>
      </c>
      <c r="Z67" s="5" t="n">
        <v>10551</v>
      </c>
      <c r="AD67" s="5" t="n">
        <v>106916</v>
      </c>
    </row>
    <row r="68">
      <c r="A68" s="4" t="inlineStr">
        <is>
          <t>convertible promissory note and a security purchase agreement [Member] | Convertible Notes Payable [Member] | Notes Payable, Other Payables [Member] | Debt Discount [Member]</t>
        </is>
      </c>
    </row>
    <row r="69">
      <c r="A69" s="3" t="inlineStr">
        <is>
          <t>Notes Payable (Details) [Line Items]</t>
        </is>
      </c>
    </row>
    <row r="70">
      <c r="A70" s="4" t="inlineStr">
        <is>
          <t>Debt discount</t>
        </is>
      </c>
      <c r="Z70" s="6" t="n">
        <v>0</v>
      </c>
      <c r="AD70" s="5" t="n">
        <v>26452</v>
      </c>
    </row>
    <row r="71">
      <c r="A71" s="4" t="inlineStr">
        <is>
          <t>convertible promissory note and a security purchase agreement [Member] | Convertible Notes Payable [Member] | Cost of Sales [Member]</t>
        </is>
      </c>
    </row>
    <row r="72">
      <c r="A72" s="3" t="inlineStr">
        <is>
          <t>Notes Payable (Details) [Line Items]</t>
        </is>
      </c>
    </row>
    <row r="73">
      <c r="A73" s="4" t="inlineStr">
        <is>
          <t>Debt discount</t>
        </is>
      </c>
      <c r="AB73" s="5" t="n">
        <v>0</v>
      </c>
      <c r="AD73" s="5" t="n">
        <v>0</v>
      </c>
    </row>
    <row r="74">
      <c r="A74" s="4" t="inlineStr">
        <is>
          <t>Derivatives and Hedging [Member] | Convertible Notes Payable [Member]</t>
        </is>
      </c>
    </row>
    <row r="75">
      <c r="A75" s="3" t="inlineStr">
        <is>
          <t>Notes Payable (Details) [Line Items]</t>
        </is>
      </c>
    </row>
    <row r="76">
      <c r="A76" s="4" t="inlineStr">
        <is>
          <t>Fair value of notes</t>
        </is>
      </c>
      <c r="B76" s="6" t="n">
        <v>205700</v>
      </c>
      <c r="C76" s="6" t="n">
        <v>205700</v>
      </c>
      <c r="D76" s="6" t="n">
        <v>205700</v>
      </c>
      <c r="F76" s="5" t="n">
        <v>150000</v>
      </c>
      <c r="G76" s="6" t="n">
        <v>150000</v>
      </c>
      <c r="H76" s="6" t="n">
        <v>150000</v>
      </c>
      <c r="I76" s="5" t="n">
        <v>300</v>
      </c>
      <c r="J76" s="6" t="n">
        <v>300000</v>
      </c>
      <c r="K76" s="6" t="n">
        <v>300000</v>
      </c>
      <c r="M76" s="5" t="n">
        <v>208000</v>
      </c>
      <c r="N76" s="5" t="n">
        <v>225000</v>
      </c>
      <c r="T76" s="5" t="n">
        <v>300</v>
      </c>
      <c r="U76" s="5" t="n">
        <v>104000</v>
      </c>
      <c r="V76" s="6" t="n">
        <v>300</v>
      </c>
      <c r="AB76" s="6" t="n">
        <v>300</v>
      </c>
    </row>
    <row r="77">
      <c r="A77" s="4" t="inlineStr">
        <is>
          <t>Fair value of notes payable black-scholes pricing model</t>
        </is>
      </c>
      <c r="B77" s="6" t="n">
        <v>121112</v>
      </c>
      <c r="C77" s="6" t="n">
        <v>126471</v>
      </c>
      <c r="D77" s="6" t="n">
        <v>126029</v>
      </c>
      <c r="F77" s="6" t="n">
        <v>189172</v>
      </c>
      <c r="G77" s="6" t="n">
        <v>121875</v>
      </c>
      <c r="H77" s="6" t="n">
        <v>118009</v>
      </c>
      <c r="I77" s="6" t="n">
        <v>234052</v>
      </c>
      <c r="J77" s="6" t="n">
        <v>254082</v>
      </c>
      <c r="K77" s="6" t="n">
        <v>239759</v>
      </c>
      <c r="L77" s="6" t="n">
        <v>240217</v>
      </c>
      <c r="M77" s="6" t="n">
        <v>170098</v>
      </c>
      <c r="N77" s="6" t="n">
        <v>287174</v>
      </c>
      <c r="Q77" s="6" t="n">
        <v>132236</v>
      </c>
      <c r="T77" s="6" t="n">
        <v>234052</v>
      </c>
      <c r="U77" s="6" t="n">
        <v>90567</v>
      </c>
    </row>
    <row r="78">
      <c r="A78" s="4" t="inlineStr">
        <is>
          <t>Risk-free interest rate</t>
        </is>
      </c>
      <c r="N78" s="4" t="inlineStr">
        <is>
          <t>2.24%</t>
        </is>
      </c>
    </row>
    <row r="79">
      <c r="A79" s="4" t="inlineStr">
        <is>
          <t>Expected life</t>
        </is>
      </c>
      <c r="B79" s="4" t="inlineStr">
        <is>
          <t>1 year</t>
        </is>
      </c>
      <c r="C79" s="4" t="inlineStr">
        <is>
          <t>1 year</t>
        </is>
      </c>
      <c r="D79" s="4" t="inlineStr">
        <is>
          <t>1 year</t>
        </is>
      </c>
      <c r="F79" s="4" t="inlineStr">
        <is>
          <t>1 year</t>
        </is>
      </c>
      <c r="G79" s="4" t="inlineStr">
        <is>
          <t>1 year</t>
        </is>
      </c>
      <c r="H79" s="4" t="inlineStr">
        <is>
          <t>1 year</t>
        </is>
      </c>
      <c r="I79" s="4" t="inlineStr">
        <is>
          <t>1 year</t>
        </is>
      </c>
      <c r="J79" s="4" t="inlineStr">
        <is>
          <t>1 year</t>
        </is>
      </c>
      <c r="K79" s="4" t="inlineStr">
        <is>
          <t>1 year</t>
        </is>
      </c>
      <c r="L79" s="4" t="inlineStr">
        <is>
          <t>1 year</t>
        </is>
      </c>
      <c r="M79" s="4" t="inlineStr">
        <is>
          <t>1 year</t>
        </is>
      </c>
      <c r="N79" s="4" t="inlineStr">
        <is>
          <t>1 year</t>
        </is>
      </c>
      <c r="Q79" s="4" t="inlineStr">
        <is>
          <t>1 year</t>
        </is>
      </c>
      <c r="U79" s="4" t="inlineStr">
        <is>
          <t>1 year</t>
        </is>
      </c>
    </row>
    <row r="80">
      <c r="A80" s="4" t="inlineStr">
        <is>
          <t>Volatility</t>
        </is>
      </c>
      <c r="B80" s="4" t="inlineStr">
        <is>
          <t>93.97%</t>
        </is>
      </c>
      <c r="C80" s="4" t="inlineStr">
        <is>
          <t>103.10%</t>
        </is>
      </c>
      <c r="D80" s="4" t="inlineStr">
        <is>
          <t>101.00%</t>
        </is>
      </c>
      <c r="F80" s="4" t="inlineStr">
        <is>
          <t>115.00%</t>
        </is>
      </c>
      <c r="G80" s="4" t="inlineStr">
        <is>
          <t>122.00%</t>
        </is>
      </c>
      <c r="H80" s="4" t="inlineStr">
        <is>
          <t>113.00%</t>
        </is>
      </c>
      <c r="I80" s="4" t="inlineStr">
        <is>
          <t>113.00%</t>
        </is>
      </c>
      <c r="J80" s="4" t="inlineStr">
        <is>
          <t>113.00%</t>
        </is>
      </c>
      <c r="K80" s="4" t="inlineStr">
        <is>
          <t>118.00%</t>
        </is>
      </c>
      <c r="L80" s="4" t="inlineStr">
        <is>
          <t>16.00%</t>
        </is>
      </c>
      <c r="M80" s="4" t="inlineStr">
        <is>
          <t>118.00%</t>
        </is>
      </c>
      <c r="N80" s="4" t="inlineStr">
        <is>
          <t>202.00%</t>
        </is>
      </c>
      <c r="Q80" s="4" t="inlineStr">
        <is>
          <t>108.00%</t>
        </is>
      </c>
      <c r="U80" s="4" t="inlineStr">
        <is>
          <t>136.00%</t>
        </is>
      </c>
    </row>
    <row r="81">
      <c r="A81" s="4" t="inlineStr">
        <is>
          <t>Dividend yield percent</t>
        </is>
      </c>
      <c r="B81" s="4" t="inlineStr">
        <is>
          <t>0.00%</t>
        </is>
      </c>
      <c r="C81" s="4" t="inlineStr">
        <is>
          <t>0.00%</t>
        </is>
      </c>
      <c r="D81" s="4" t="inlineStr">
        <is>
          <t>0.00%</t>
        </is>
      </c>
      <c r="F81" s="4" t="inlineStr">
        <is>
          <t>0.00%</t>
        </is>
      </c>
      <c r="G81" s="4" t="inlineStr">
        <is>
          <t>0.00%</t>
        </is>
      </c>
      <c r="H81" s="4" t="inlineStr">
        <is>
          <t>0.00%</t>
        </is>
      </c>
      <c r="I81" s="4" t="inlineStr">
        <is>
          <t>0.00%</t>
        </is>
      </c>
      <c r="J81" s="4" t="inlineStr">
        <is>
          <t>0.00%</t>
        </is>
      </c>
      <c r="L81" s="4" t="inlineStr">
        <is>
          <t>0.00%</t>
        </is>
      </c>
      <c r="M81" s="4" t="inlineStr">
        <is>
          <t>0.00%</t>
        </is>
      </c>
      <c r="N81" s="4" t="inlineStr">
        <is>
          <t>0.00%</t>
        </is>
      </c>
      <c r="Q81" s="4" t="inlineStr">
        <is>
          <t>0.00%</t>
        </is>
      </c>
      <c r="U81" s="4" t="inlineStr">
        <is>
          <t>0.00%</t>
        </is>
      </c>
    </row>
    <row r="82">
      <c r="A82" s="4" t="inlineStr">
        <is>
          <t>Convertible notes payable</t>
        </is>
      </c>
      <c r="H82" s="6" t="n">
        <v>150000</v>
      </c>
    </row>
    <row r="83">
      <c r="A83" s="4" t="inlineStr">
        <is>
          <t>Fair value for net charge</t>
        </is>
      </c>
      <c r="N83" s="6" t="n">
        <v>62174</v>
      </c>
    </row>
    <row r="84">
      <c r="A84" s="4" t="inlineStr">
        <is>
          <t>Risk free interest rate</t>
        </is>
      </c>
      <c r="B84" s="4" t="inlineStr">
        <is>
          <t>0.09%</t>
        </is>
      </c>
      <c r="C84" s="4" t="inlineStr">
        <is>
          <t>0.13%</t>
        </is>
      </c>
      <c r="D84" s="4" t="inlineStr">
        <is>
          <t>0.13%</t>
        </is>
      </c>
      <c r="F84" s="4" t="inlineStr">
        <is>
          <t>1.59%</t>
        </is>
      </c>
      <c r="G84" s="4" t="inlineStr">
        <is>
          <t>1.58%</t>
        </is>
      </c>
      <c r="H84" s="4" t="inlineStr">
        <is>
          <t>1.78%</t>
        </is>
      </c>
      <c r="I84" s="4" t="inlineStr">
        <is>
          <t>1.75%</t>
        </is>
      </c>
      <c r="J84" s="4" t="inlineStr">
        <is>
          <t>1.79%</t>
        </is>
      </c>
      <c r="K84" s="4" t="inlineStr">
        <is>
          <t>1.98%</t>
        </is>
      </c>
      <c r="L84" s="4" t="inlineStr">
        <is>
          <t>2.05%</t>
        </is>
      </c>
      <c r="M84" s="4" t="inlineStr">
        <is>
          <t>2.42%</t>
        </is>
      </c>
      <c r="Q84" s="4" t="inlineStr">
        <is>
          <t>0.18%</t>
        </is>
      </c>
      <c r="U84" s="4" t="inlineStr">
        <is>
          <t>2.53%</t>
        </is>
      </c>
    </row>
    <row r="85">
      <c r="A85" s="4" t="inlineStr">
        <is>
          <t>Net proceeds amount</t>
        </is>
      </c>
      <c r="J85" s="6" t="n">
        <v>300</v>
      </c>
    </row>
    <row r="86">
      <c r="A86" s="4" t="inlineStr">
        <is>
          <t>Derivatives and Hedging [Member] | Convertible Notes Payable [Member] | Notes Payable, Other Payables [Member]</t>
        </is>
      </c>
    </row>
    <row r="87">
      <c r="A87" s="3" t="inlineStr">
        <is>
          <t>Notes Payable (Details) [Line Items]</t>
        </is>
      </c>
    </row>
    <row r="88">
      <c r="A88" s="4" t="inlineStr">
        <is>
          <t>Debt discount</t>
        </is>
      </c>
      <c r="AD88" s="6" t="n">
        <v>430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otes Payable (Details) - Schedule of convertible notes payable - USD ($)</t>
        </is>
      </c>
      <c r="B1" s="2" t="inlineStr">
        <is>
          <t>9 Months Ended</t>
        </is>
      </c>
      <c r="C1" s="2" t="inlineStr">
        <is>
          <t>12 Months Ended</t>
        </is>
      </c>
    </row>
    <row r="2">
      <c r="B2" s="2" t="inlineStr">
        <is>
          <t>Mar. 31, 2021</t>
        </is>
      </c>
      <c r="C2" s="2" t="inlineStr">
        <is>
          <t>Jun. 30, 2020</t>
        </is>
      </c>
    </row>
    <row r="3">
      <c r="A3" s="4" t="inlineStr">
        <is>
          <t>Principal [Member]</t>
        </is>
      </c>
    </row>
    <row r="4">
      <c r="A4" s="3" t="inlineStr">
        <is>
          <t>Notes Payable (Details) - Schedule of convertible notes payable [Line Items]</t>
        </is>
      </c>
    </row>
    <row r="5">
      <c r="A5" s="4" t="inlineStr">
        <is>
          <t>Beginning balance</t>
        </is>
      </c>
      <c r="B5" s="6" t="n">
        <v>2935400</v>
      </c>
      <c r="C5" s="6" t="n">
        <v>1748000</v>
      </c>
    </row>
    <row r="6">
      <c r="A6" s="4" t="inlineStr">
        <is>
          <t>Convertible notes payable issued during fiscal year</t>
        </is>
      </c>
      <c r="B6" s="5" t="n">
        <v>822800</v>
      </c>
      <c r="C6" s="5" t="n">
        <v>2148400</v>
      </c>
    </row>
    <row r="7">
      <c r="A7" s="4" t="inlineStr">
        <is>
          <t>Notes converted into shares of common stock</t>
        </is>
      </c>
      <c r="B7" s="5" t="n">
        <v>-1312000</v>
      </c>
      <c r="C7" s="5" t="n">
        <v>-961000</v>
      </c>
    </row>
    <row r="8">
      <c r="A8" s="4" t="inlineStr">
        <is>
          <t>Debt discount associated with new convertible notes</t>
        </is>
      </c>
      <c r="B8" s="4" t="inlineStr">
        <is>
          <t xml:space="preserve"> </t>
        </is>
      </c>
      <c r="C8" s="4" t="inlineStr">
        <is>
          <t xml:space="preserve"> </t>
        </is>
      </c>
    </row>
    <row r="9">
      <c r="A9" s="4" t="inlineStr">
        <is>
          <t>Amortization of debt discount</t>
        </is>
      </c>
      <c r="B9" s="4" t="inlineStr">
        <is>
          <t xml:space="preserve"> </t>
        </is>
      </c>
      <c r="C9" s="4" t="inlineStr">
        <is>
          <t xml:space="preserve"> </t>
        </is>
      </c>
    </row>
    <row r="10">
      <c r="A10" s="4" t="inlineStr">
        <is>
          <t>True-up adjustment in debt discount and derivative liability</t>
        </is>
      </c>
      <c r="B10" s="4" t="inlineStr">
        <is>
          <t xml:space="preserve"> </t>
        </is>
      </c>
    </row>
    <row r="11">
      <c r="A11" s="4" t="inlineStr">
        <is>
          <t>Ending Balance</t>
        </is>
      </c>
      <c r="B11" s="5" t="n">
        <v>2446200</v>
      </c>
      <c r="C11" s="5" t="n">
        <v>2935400</v>
      </c>
    </row>
    <row r="12">
      <c r="A12" s="4" t="inlineStr">
        <is>
          <t>Debt Discount [Member]</t>
        </is>
      </c>
    </row>
    <row r="13">
      <c r="A13" s="3" t="inlineStr">
        <is>
          <t>Notes Payable (Details) - Schedule of convertible notes payable [Line Items]</t>
        </is>
      </c>
    </row>
    <row r="14">
      <c r="A14" s="4" t="inlineStr">
        <is>
          <t>Beginning balance</t>
        </is>
      </c>
      <c r="B14" s="5" t="n">
        <v>-605211</v>
      </c>
      <c r="C14" s="5" t="n">
        <v>-630259</v>
      </c>
    </row>
    <row r="15">
      <c r="A15" s="4" t="inlineStr">
        <is>
          <t>Convertible notes payable issued during fiscal year</t>
        </is>
      </c>
      <c r="B15" s="4" t="inlineStr">
        <is>
          <t xml:space="preserve"> </t>
        </is>
      </c>
      <c r="C15" s="4" t="inlineStr">
        <is>
          <t xml:space="preserve"> </t>
        </is>
      </c>
    </row>
    <row r="16">
      <c r="A16" s="4" t="inlineStr">
        <is>
          <t>Notes converted into shares of common stock</t>
        </is>
      </c>
      <c r="B16" s="4" t="inlineStr">
        <is>
          <t xml:space="preserve"> </t>
        </is>
      </c>
      <c r="C16" s="4" t="inlineStr">
        <is>
          <t xml:space="preserve"> </t>
        </is>
      </c>
    </row>
    <row r="17">
      <c r="A17" s="4" t="inlineStr">
        <is>
          <t>Debt discount associated with new convertible notes</t>
        </is>
      </c>
      <c r="B17" s="5" t="n">
        <v>-512993</v>
      </c>
      <c r="C17" s="5" t="n">
        <v>-1684711</v>
      </c>
    </row>
    <row r="18">
      <c r="A18" s="4" t="inlineStr">
        <is>
          <t>Amortization of debt discount</t>
        </is>
      </c>
      <c r="B18" s="5" t="n">
        <v>787216</v>
      </c>
      <c r="C18" s="5" t="n">
        <v>1709759</v>
      </c>
    </row>
    <row r="19">
      <c r="A19" s="4" t="inlineStr">
        <is>
          <t>True-up adjustment in debt discount and derivative liability</t>
        </is>
      </c>
      <c r="B19" s="5" t="n">
        <v>-37360</v>
      </c>
    </row>
    <row r="20">
      <c r="A20" s="4" t="inlineStr">
        <is>
          <t>Ending Balance</t>
        </is>
      </c>
      <c r="B20" s="5" t="n">
        <v>-368348</v>
      </c>
      <c r="C20" s="5" t="n">
        <v>-605211</v>
      </c>
    </row>
    <row r="21">
      <c r="A21" s="4" t="inlineStr">
        <is>
          <t>Net Value [Member]</t>
        </is>
      </c>
    </row>
    <row r="22">
      <c r="A22" s="3" t="inlineStr">
        <is>
          <t>Notes Payable (Details) - Schedule of convertible notes payable [Line Items]</t>
        </is>
      </c>
    </row>
    <row r="23">
      <c r="A23" s="4" t="inlineStr">
        <is>
          <t>Beginning balance</t>
        </is>
      </c>
      <c r="B23" s="5" t="n">
        <v>2330189</v>
      </c>
      <c r="C23" s="5" t="n">
        <v>1117741</v>
      </c>
    </row>
    <row r="24">
      <c r="A24" s="4" t="inlineStr">
        <is>
          <t>Convertible notes payable issued during fiscal year</t>
        </is>
      </c>
      <c r="B24" s="5" t="n">
        <v>822800</v>
      </c>
      <c r="C24" s="5" t="n">
        <v>2148400</v>
      </c>
    </row>
    <row r="25">
      <c r="A25" s="4" t="inlineStr">
        <is>
          <t>Notes converted into shares of common stock</t>
        </is>
      </c>
      <c r="B25" s="5" t="n">
        <v>-1312000</v>
      </c>
      <c r="C25" s="5" t="n">
        <v>-961000</v>
      </c>
    </row>
    <row r="26">
      <c r="A26" s="4" t="inlineStr">
        <is>
          <t>Debt discount associated with new convertible notes</t>
        </is>
      </c>
      <c r="B26" s="5" t="n">
        <v>-512993</v>
      </c>
      <c r="C26" s="5" t="n">
        <v>-1684711</v>
      </c>
    </row>
    <row r="27">
      <c r="A27" s="4" t="inlineStr">
        <is>
          <t>Amortization of debt discount</t>
        </is>
      </c>
      <c r="B27" s="5" t="n">
        <v>787216</v>
      </c>
      <c r="C27" s="5" t="n">
        <v>1709759</v>
      </c>
    </row>
    <row r="28">
      <c r="A28" s="4" t="inlineStr">
        <is>
          <t>True-up adjustment in debt discount and derivative liability</t>
        </is>
      </c>
      <c r="B28" s="5" t="n">
        <v>-37360</v>
      </c>
    </row>
    <row r="29">
      <c r="A29" s="4" t="inlineStr">
        <is>
          <t>Ending Balance</t>
        </is>
      </c>
      <c r="B29" s="6" t="n">
        <v>2077852</v>
      </c>
      <c r="C29" s="6" t="n">
        <v>23301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y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Derivative Instruments and Hedging Activities Disclosure [Abstract]</t>
        </is>
      </c>
    </row>
    <row r="4">
      <c r="A4" s="4" t="inlineStr">
        <is>
          <t>Change in fair value of derivative</t>
        </is>
      </c>
      <c r="D4" s="6" t="n">
        <v>887301</v>
      </c>
    </row>
    <row r="5">
      <c r="A5" s="4" t="inlineStr">
        <is>
          <t>Change in derivative liability</t>
        </is>
      </c>
      <c r="B5" s="6" t="n">
        <v>1096709</v>
      </c>
      <c r="C5" s="6" t="n">
        <v>-256468</v>
      </c>
      <c r="D5" s="5" t="n">
        <v>887301</v>
      </c>
      <c r="E5" s="6" t="n">
        <v>-612093</v>
      </c>
    </row>
    <row r="6">
      <c r="A6" s="4" t="inlineStr">
        <is>
          <t>Derivative liability related to convertible notes</t>
        </is>
      </c>
      <c r="B6" s="6" t="n">
        <v>1312178</v>
      </c>
      <c r="D6" s="6" t="n">
        <v>1312178</v>
      </c>
      <c r="F6" s="6" t="n">
        <v>15906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Liability (Details) - Schedule of reconciliation of derivative liability</t>
        </is>
      </c>
      <c r="B1" s="2" t="inlineStr">
        <is>
          <t>9 Months Ended</t>
        </is>
      </c>
    </row>
    <row r="2">
      <c r="B2" s="2" t="inlineStr">
        <is>
          <t>Mar. 31, 2021USD ($)</t>
        </is>
      </c>
    </row>
    <row r="3">
      <c r="A3" s="3" t="inlineStr">
        <is>
          <t>Schedule of reconciliation of derivative liability [Abstract]</t>
        </is>
      </c>
    </row>
    <row r="4">
      <c r="A4" s="4" t="inlineStr">
        <is>
          <t>Beginning balance of derivative liability</t>
        </is>
      </c>
      <c r="B4" s="6" t="n">
        <v>1590638</v>
      </c>
    </row>
    <row r="5">
      <c r="A5" s="4" t="inlineStr">
        <is>
          <t>Initial derivative liability accounted for convertible notes payable issued during the period ended March 31, 2021</t>
        </is>
      </c>
      <c r="B5" s="5" t="n">
        <v>512993</v>
      </c>
    </row>
    <row r="6">
      <c r="A6" s="4" t="inlineStr">
        <is>
          <t>True-up adjustment in debt discount and derivative liability</t>
        </is>
      </c>
      <c r="B6" s="5" t="n">
        <v>37360</v>
      </c>
    </row>
    <row r="7">
      <c r="A7" s="4" t="inlineStr">
        <is>
          <t>Change in derivative liability during the period</t>
        </is>
      </c>
      <c r="B7" s="5" t="n">
        <v>887301</v>
      </c>
    </row>
    <row r="8">
      <c r="A8" s="4" t="inlineStr">
        <is>
          <t>Reclassify derivative liability associated with Notes converted into loss on debt conversion account</t>
        </is>
      </c>
      <c r="B8" s="5" t="n">
        <v>-1716114</v>
      </c>
    </row>
    <row r="9">
      <c r="A9" s="4" t="inlineStr">
        <is>
          <t>Ending balance of derivative liability</t>
        </is>
      </c>
      <c r="B9" s="6" t="n">
        <v>13121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80" customWidth="1" min="2" max="2"/>
    <col width="14" customWidth="1" min="3" max="3"/>
    <col width="14" customWidth="1" min="4" max="4"/>
  </cols>
  <sheetData>
    <row r="1">
      <c r="A1" s="1" t="inlineStr">
        <is>
          <t>Line of Credit (Details) - USD ($)</t>
        </is>
      </c>
      <c r="B1" s="2" t="inlineStr">
        <is>
          <t>9 Months Ended</t>
        </is>
      </c>
    </row>
    <row r="2">
      <c r="B2" s="2" t="inlineStr">
        <is>
          <t>Mar. 31, 2021</t>
        </is>
      </c>
      <c r="C2" s="2" t="inlineStr">
        <is>
          <t>Mar. 19, 2023</t>
        </is>
      </c>
      <c r="D2" s="2" t="inlineStr">
        <is>
          <t>Dec. 31, 2020</t>
        </is>
      </c>
    </row>
    <row r="3">
      <c r="A3" s="3" t="inlineStr">
        <is>
          <t>Line Of Credit [Abstract]</t>
        </is>
      </c>
    </row>
    <row r="4">
      <c r="A4" s="4" t="inlineStr">
        <is>
          <t>Line of credit</t>
        </is>
      </c>
      <c r="B4" s="6" t="n">
        <v>589</v>
      </c>
      <c r="C4" s="6" t="n">
        <v>200000</v>
      </c>
      <c r="D4" s="6" t="n">
        <v>1692</v>
      </c>
    </row>
    <row r="5">
      <c r="A5" s="4" t="inlineStr">
        <is>
          <t>Proceeds and draw fees</t>
        </is>
      </c>
      <c r="C5" s="6" t="n">
        <v>5000</v>
      </c>
    </row>
    <row r="6">
      <c r="A6" s="4" t="inlineStr">
        <is>
          <t>Payments draw, description</t>
        </is>
      </c>
      <c r="B6" s="4" t="inlineStr">
        <is>
          <t>nine payments had been made against this draw of approximately $368 each. Such payments will continue to be automatically deducted from the corporate checking account until the draw and all fees have been paid in ful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ine of Credit (Details) - Schedule of line of credit - USD ($)</t>
        </is>
      </c>
      <c r="B1" s="2" t="inlineStr">
        <is>
          <t>Mar. 19, 2023</t>
        </is>
      </c>
      <c r="C1" s="2" t="inlineStr">
        <is>
          <t>Mar. 31, 2021</t>
        </is>
      </c>
      <c r="D1" s="2" t="inlineStr">
        <is>
          <t>Dec. 31, 2020</t>
        </is>
      </c>
      <c r="E1" s="2" t="inlineStr">
        <is>
          <t>Jun. 30, 2020</t>
        </is>
      </c>
    </row>
    <row r="2">
      <c r="A2" s="3" t="inlineStr">
        <is>
          <t>Schedule of line of credit [Abstract]</t>
        </is>
      </c>
    </row>
    <row r="3">
      <c r="A3" s="4" t="inlineStr">
        <is>
          <t>Line of Credit</t>
        </is>
      </c>
      <c r="B3" s="6" t="n">
        <v>200000</v>
      </c>
      <c r="C3" s="6" t="n">
        <v>589</v>
      </c>
      <c r="D3" s="6" t="n">
        <v>1692</v>
      </c>
    </row>
    <row r="4">
      <c r="A4" s="4" t="inlineStr">
        <is>
          <t>Total borrowings</t>
        </is>
      </c>
      <c r="C4" s="5" t="n">
        <v>589</v>
      </c>
      <c r="D4" s="5" t="n">
        <v>1692</v>
      </c>
    </row>
    <row r="5">
      <c r="A5" s="4" t="inlineStr">
        <is>
          <t>Less: current portion</t>
        </is>
      </c>
      <c r="C5" s="5" t="n">
        <v>589</v>
      </c>
      <c r="D5" s="5" t="n">
        <v>1692</v>
      </c>
      <c r="E5" s="6" t="n">
        <v>3897</v>
      </c>
    </row>
    <row r="6">
      <c r="A6" s="4" t="inlineStr">
        <is>
          <t>Long term debt</t>
        </is>
      </c>
      <c r="C6" s="4" t="inlineStr">
        <is>
          <t xml:space="preserve"> </t>
        </is>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Capital Stock Activity (Details) - USD ($)</t>
        </is>
      </c>
      <c r="B1" s="2" t="inlineStr">
        <is>
          <t>3 Months Ended</t>
        </is>
      </c>
      <c r="C1" s="2" t="inlineStr">
        <is>
          <t>9 Months Ended</t>
        </is>
      </c>
    </row>
    <row r="2">
      <c r="B2" s="2" t="inlineStr">
        <is>
          <t>Mar. 31, 2021</t>
        </is>
      </c>
      <c r="C2" s="2" t="inlineStr">
        <is>
          <t>Mar. 31, 2021</t>
        </is>
      </c>
      <c r="D2" s="2" t="inlineStr">
        <is>
          <t>Jun. 30, 2020</t>
        </is>
      </c>
    </row>
    <row r="3">
      <c r="A3" s="3" t="inlineStr">
        <is>
          <t>Capital Stock Activity (Details) [Line Items]</t>
        </is>
      </c>
    </row>
    <row r="4">
      <c r="A4" s="4" t="inlineStr">
        <is>
          <t>Common stock, shares issued</t>
        </is>
      </c>
      <c r="B4" s="5" t="n">
        <v>78685171</v>
      </c>
      <c r="C4" s="5" t="n">
        <v>78685171</v>
      </c>
      <c r="D4" s="5" t="n">
        <v>61796680</v>
      </c>
    </row>
    <row r="5">
      <c r="A5" s="4" t="inlineStr">
        <is>
          <t>Common stock, par value (in Dollars per share)</t>
        </is>
      </c>
      <c r="B5" s="4" t="inlineStr">
        <is>
          <t xml:space="preserve"> </t>
        </is>
      </c>
      <c r="C5" s="4" t="inlineStr">
        <is>
          <t xml:space="preserve"> </t>
        </is>
      </c>
      <c r="D5" s="4" t="inlineStr">
        <is>
          <t xml:space="preserve"> </t>
        </is>
      </c>
    </row>
    <row r="6">
      <c r="A6" s="4" t="inlineStr">
        <is>
          <t>Issuance of common stock for debt, shares</t>
        </is>
      </c>
      <c r="B6" s="5" t="n">
        <v>9543308</v>
      </c>
      <c r="C6" s="5" t="n">
        <v>16049577</v>
      </c>
    </row>
    <row r="7">
      <c r="A7" s="4" t="inlineStr">
        <is>
          <t>Converted into stock value (in Dollars)</t>
        </is>
      </c>
      <c r="B7" s="6" t="n">
        <v>843818</v>
      </c>
    </row>
    <row r="8">
      <c r="A8" s="4" t="inlineStr">
        <is>
          <t>Common stock issued for interest (in Dollars)</t>
        </is>
      </c>
      <c r="B8" s="6" t="n">
        <v>43600</v>
      </c>
      <c r="C8" s="6" t="n">
        <v>131017</v>
      </c>
    </row>
    <row r="9">
      <c r="A9" s="4" t="inlineStr">
        <is>
          <t>Converted into stock valued</t>
        </is>
      </c>
      <c r="C9" s="5" t="n">
        <v>1467274</v>
      </c>
    </row>
    <row r="10">
      <c r="A10" s="4" t="inlineStr">
        <is>
          <t>Common Stock [Member]</t>
        </is>
      </c>
    </row>
    <row r="11">
      <c r="A11" s="3" t="inlineStr">
        <is>
          <t>Capital Stock Activity (Details) [Line Items]</t>
        </is>
      </c>
    </row>
    <row r="12">
      <c r="A12" s="4" t="inlineStr">
        <is>
          <t>Common stock, shares issued</t>
        </is>
      </c>
      <c r="B12" s="5" t="n">
        <v>78685171</v>
      </c>
      <c r="C12" s="5" t="n">
        <v>78685171</v>
      </c>
      <c r="D12" s="5" t="n">
        <v>61796680</v>
      </c>
    </row>
    <row r="13">
      <c r="A13" s="4" t="inlineStr">
        <is>
          <t>Issuance of common stock for debt, shares</t>
        </is>
      </c>
      <c r="B13" s="5" t="n">
        <v>225000</v>
      </c>
      <c r="C13" s="5" t="n">
        <v>836630</v>
      </c>
    </row>
    <row r="14">
      <c r="A14" s="4" t="inlineStr">
        <is>
          <t>Common stock issued for interest (in Dollars)</t>
        </is>
      </c>
      <c r="C14" s="6" t="n">
        <v>146954</v>
      </c>
    </row>
    <row r="15">
      <c r="A15" s="4" t="inlineStr">
        <is>
          <t>Common Class A [Member]</t>
        </is>
      </c>
    </row>
    <row r="16">
      <c r="A16" s="3" t="inlineStr">
        <is>
          <t>Capital Stock Activity (Details) [Line Items]</t>
        </is>
      </c>
    </row>
    <row r="17">
      <c r="A17" s="4" t="inlineStr">
        <is>
          <t>Common stock, par value (in Dollars per share)</t>
        </is>
      </c>
      <c r="B17" s="7" t="n">
        <v>0.001</v>
      </c>
      <c r="C17" s="7" t="n">
        <v>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Warrants (Details) - $ / shares</t>
        </is>
      </c>
      <c r="B1" s="2" t="inlineStr">
        <is>
          <t>6 Months Ended</t>
        </is>
      </c>
      <c r="C1" s="2" t="inlineStr">
        <is>
          <t>9 Months Ended</t>
        </is>
      </c>
    </row>
    <row r="2">
      <c r="B2" s="2" t="inlineStr">
        <is>
          <t>Dec. 31, 2020</t>
        </is>
      </c>
      <c r="C2" s="2" t="inlineStr">
        <is>
          <t>Mar. 31, 2021</t>
        </is>
      </c>
    </row>
    <row r="3">
      <c r="A3" s="3" t="inlineStr">
        <is>
          <t>Warrants (Details) [Line Items]</t>
        </is>
      </c>
    </row>
    <row r="4">
      <c r="A4" s="4" t="inlineStr">
        <is>
          <t>Purchase warrants of common stock</t>
        </is>
      </c>
      <c r="C4" s="5" t="n">
        <v>500000</v>
      </c>
    </row>
    <row r="5">
      <c r="A5" s="4" t="inlineStr">
        <is>
          <t>Warrants, description</t>
        </is>
      </c>
      <c r="C5" s="4" t="inlineStr">
        <is>
          <t>15, these warrants were issued as compensation for a four-year advisory agreement.</t>
        </is>
      </c>
    </row>
    <row r="6">
      <c r="A6" s="4" t="inlineStr">
        <is>
          <t>Issuance of warrants</t>
        </is>
      </c>
      <c r="B6" s="5" t="n">
        <v>500000</v>
      </c>
    </row>
    <row r="7">
      <c r="A7" s="4" t="inlineStr">
        <is>
          <t>Warrants strike price</t>
        </is>
      </c>
      <c r="B7" s="8" t="n">
        <v>0.5</v>
      </c>
    </row>
    <row r="8">
      <c r="A8" s="4" t="inlineStr">
        <is>
          <t>Warrants and rights outstanding term</t>
        </is>
      </c>
      <c r="B8" s="4" t="inlineStr">
        <is>
          <t>5 years</t>
        </is>
      </c>
    </row>
    <row r="9">
      <c r="A9" s="4" t="inlineStr">
        <is>
          <t>Warrant volatility rate</t>
        </is>
      </c>
      <c r="B9" s="4" t="inlineStr">
        <is>
          <t>107.93%</t>
        </is>
      </c>
    </row>
    <row r="10">
      <c r="A10" s="4" t="inlineStr">
        <is>
          <t>Warrant risk free rate</t>
        </is>
      </c>
      <c r="B10" s="4" t="inlineStr">
        <is>
          <t>0.29%</t>
        </is>
      </c>
    </row>
    <row r="11">
      <c r="A11" s="4" t="inlineStr">
        <is>
          <t>Mr. Folkson [Member]</t>
        </is>
      </c>
    </row>
    <row r="12">
      <c r="A12" s="3" t="inlineStr">
        <is>
          <t>Warrants (Details) [Line Items]</t>
        </is>
      </c>
    </row>
    <row r="13">
      <c r="A13" s="4" t="inlineStr">
        <is>
          <t>Warrants, description</t>
        </is>
      </c>
      <c r="C13" s="4" t="inlineStr">
        <is>
          <t>Folkson received warrants to acquire 400,000 shares of NGTF stock on February 4, 2021, at a strike price of $.30, and with a term of twelve (12) months from the date of that agreement. The Warrants include a provision for cashless exercise and will expire if not exercised within the twelve month term. The Company valued these warrants using the Black Scholes model utilizing a 107.93% volatility and a risk-free rate of 0.50%.</t>
        </is>
      </c>
    </row>
    <row r="14">
      <c r="A14" s="4" t="inlineStr">
        <is>
          <t>Warrant [Member] | Advisory Agreement [Member]</t>
        </is>
      </c>
    </row>
    <row r="15">
      <c r="A15" s="3" t="inlineStr">
        <is>
          <t>Warrants (Details) [Line Items]</t>
        </is>
      </c>
    </row>
    <row r="16">
      <c r="A16" s="4" t="inlineStr">
        <is>
          <t>Vested shares</t>
        </is>
      </c>
      <c r="C16" s="5" t="n">
        <v>150000</v>
      </c>
    </row>
    <row r="17">
      <c r="A17" s="4" t="inlineStr">
        <is>
          <t>Vested date</t>
        </is>
      </c>
      <c r="C17" s="4" t="inlineStr">
        <is>
          <t>Jul. 24,
		2018</t>
        </is>
      </c>
    </row>
    <row r="18">
      <c r="A18" s="4" t="inlineStr">
        <is>
          <t>Warrant [Member] | Advisory Agreement One [Member]</t>
        </is>
      </c>
    </row>
    <row r="19">
      <c r="A19" s="3" t="inlineStr">
        <is>
          <t>Warrants (Details) [Line Items]</t>
        </is>
      </c>
    </row>
    <row r="20">
      <c r="A20" s="4" t="inlineStr">
        <is>
          <t>Vested shares</t>
        </is>
      </c>
      <c r="C20" s="5" t="n">
        <v>150000</v>
      </c>
    </row>
    <row r="21">
      <c r="A21" s="4" t="inlineStr">
        <is>
          <t>Vested date</t>
        </is>
      </c>
      <c r="C21" s="4" t="inlineStr">
        <is>
          <t>Jul. 24,
		2019</t>
        </is>
      </c>
    </row>
    <row r="22">
      <c r="A22" s="4" t="inlineStr">
        <is>
          <t>Warrant [Member] | Advisory Agreement Two [Member]</t>
        </is>
      </c>
    </row>
    <row r="23">
      <c r="A23" s="3" t="inlineStr">
        <is>
          <t>Warrants (Details) [Line Items]</t>
        </is>
      </c>
    </row>
    <row r="24">
      <c r="A24" s="4" t="inlineStr">
        <is>
          <t>Vested shares</t>
        </is>
      </c>
      <c r="C24" s="5" t="n">
        <v>150000</v>
      </c>
    </row>
    <row r="25">
      <c r="A25" s="4" t="inlineStr">
        <is>
          <t>Vested date</t>
        </is>
      </c>
      <c r="C25" s="4" t="inlineStr">
        <is>
          <t>Jul. 24,
		2020</t>
        </is>
      </c>
    </row>
    <row r="26">
      <c r="A26" s="4" t="inlineStr">
        <is>
          <t>Warrant [Member] | Advisory Agreement Three [Member]</t>
        </is>
      </c>
    </row>
    <row r="27">
      <c r="A27" s="3" t="inlineStr">
        <is>
          <t>Warrants (Details) [Line Items]</t>
        </is>
      </c>
    </row>
    <row r="28">
      <c r="A28" s="4" t="inlineStr">
        <is>
          <t>Vested shares</t>
        </is>
      </c>
      <c r="C28" s="5" t="n">
        <v>50000</v>
      </c>
    </row>
    <row r="29">
      <c r="A29" s="4" t="inlineStr">
        <is>
          <t>Vested date</t>
        </is>
      </c>
      <c r="C29" s="4" t="inlineStr">
        <is>
          <t>Jul. 24,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6" customWidth="1" min="1" max="1"/>
    <col width="30" customWidth="1" min="2" max="2"/>
  </cols>
  <sheetData>
    <row r="1">
      <c r="A1" s="1" t="inlineStr">
        <is>
          <t>Warrants (Details) - Schedule of outstanding common stock purchase warrants</t>
        </is>
      </c>
      <c r="B1" s="2" t="inlineStr">
        <is>
          <t>6 Months Ended</t>
        </is>
      </c>
    </row>
    <row r="2">
      <c r="B2" s="2" t="inlineStr">
        <is>
          <t>Dec. 31, 2020$ / sharesshares</t>
        </is>
      </c>
    </row>
    <row r="3">
      <c r="A3" s="3" t="inlineStr">
        <is>
          <t>Class of Warrant or Right [Line Items]</t>
        </is>
      </c>
    </row>
    <row r="4">
      <c r="A4" s="4" t="inlineStr">
        <is>
          <t>Outstanding Beginning balance</t>
        </is>
      </c>
      <c r="B4" s="5" t="n">
        <v>1155000</v>
      </c>
    </row>
    <row r="5">
      <c r="A5" s="4" t="inlineStr">
        <is>
          <t>Issued / (Exercised)</t>
        </is>
      </c>
      <c r="B5" s="5" t="n">
        <v>1260000</v>
      </c>
    </row>
    <row r="6">
      <c r="A6" s="4" t="inlineStr">
        <is>
          <t>Expired</t>
        </is>
      </c>
      <c r="B6" s="5" t="n">
        <v>25000</v>
      </c>
    </row>
    <row r="7">
      <c r="A7" s="4" t="inlineStr">
        <is>
          <t>Outstanding - Ending Balance</t>
        </is>
      </c>
      <c r="B7" s="5" t="n">
        <v>2039000</v>
      </c>
    </row>
    <row r="8">
      <c r="A8" s="4" t="inlineStr">
        <is>
          <t>Warrant [Member] | 0.15 [Member]</t>
        </is>
      </c>
    </row>
    <row r="9">
      <c r="A9" s="3" t="inlineStr">
        <is>
          <t>Class of Warrant or Right [Line Items]</t>
        </is>
      </c>
    </row>
    <row r="10">
      <c r="A10" s="4" t="inlineStr">
        <is>
          <t>Exercise Price (in Dollars per share) | $ / shares</t>
        </is>
      </c>
      <c r="B10" s="8" t="n">
        <v>0.15</v>
      </c>
    </row>
    <row r="11">
      <c r="A11" s="4" t="inlineStr">
        <is>
          <t>Outstanding Beginning balance</t>
        </is>
      </c>
      <c r="B11" s="5" t="n">
        <v>500000</v>
      </c>
    </row>
    <row r="12">
      <c r="A12" s="4" t="inlineStr">
        <is>
          <t>Issued / (Exercised)</t>
        </is>
      </c>
      <c r="B12" s="4" t="inlineStr">
        <is>
          <t xml:space="preserve"> </t>
        </is>
      </c>
    </row>
    <row r="13">
      <c r="A13" s="4" t="inlineStr">
        <is>
          <t>Expired</t>
        </is>
      </c>
      <c r="B13" s="4" t="inlineStr">
        <is>
          <t xml:space="preserve"> </t>
        </is>
      </c>
    </row>
    <row r="14">
      <c r="A14" s="4" t="inlineStr">
        <is>
          <t>Outstanding - Ending Balance</t>
        </is>
      </c>
      <c r="B14" s="5" t="n">
        <v>500000</v>
      </c>
    </row>
    <row r="15">
      <c r="A15" s="4" t="inlineStr">
        <is>
          <t>Warrant [Member] | 0.20 [Member]</t>
        </is>
      </c>
    </row>
    <row r="16">
      <c r="A16" s="3" t="inlineStr">
        <is>
          <t>Class of Warrant or Right [Line Items]</t>
        </is>
      </c>
    </row>
    <row r="17">
      <c r="A17" s="4" t="inlineStr">
        <is>
          <t>Exercise Price (in Dollars per share) | $ / shares</t>
        </is>
      </c>
      <c r="B17" s="8" t="n">
        <v>0.2</v>
      </c>
    </row>
    <row r="18">
      <c r="A18" s="4" t="inlineStr">
        <is>
          <t>Outstanding Beginning balance</t>
        </is>
      </c>
      <c r="B18" s="5" t="n">
        <v>105000</v>
      </c>
    </row>
    <row r="19">
      <c r="A19" s="4" t="inlineStr">
        <is>
          <t>Issued / (Exercised)</t>
        </is>
      </c>
      <c r="B19" s="4" t="inlineStr">
        <is>
          <t xml:space="preserve"> </t>
        </is>
      </c>
    </row>
    <row r="20">
      <c r="A20" s="4" t="inlineStr">
        <is>
          <t>Expired</t>
        </is>
      </c>
      <c r="B20" s="5" t="n">
        <v>25000</v>
      </c>
    </row>
    <row r="21">
      <c r="A21" s="4" t="inlineStr">
        <is>
          <t>Outstanding - Ending Balance</t>
        </is>
      </c>
      <c r="B21" s="5" t="n">
        <v>80000</v>
      </c>
    </row>
    <row r="22">
      <c r="A22" s="4" t="inlineStr">
        <is>
          <t>Warrant [Member] | 0.30 [Member]</t>
        </is>
      </c>
    </row>
    <row r="23">
      <c r="A23" s="3" t="inlineStr">
        <is>
          <t>Class of Warrant or Right [Line Items]</t>
        </is>
      </c>
    </row>
    <row r="24">
      <c r="A24" s="4" t="inlineStr">
        <is>
          <t>Exercise Price (in Dollars per share) | $ / shares</t>
        </is>
      </c>
      <c r="B24" s="8" t="n">
        <v>0.3</v>
      </c>
    </row>
    <row r="25">
      <c r="A25" s="4" t="inlineStr">
        <is>
          <t>Outstanding Beginning balance</t>
        </is>
      </c>
      <c r="B25" s="5" t="n">
        <v>100000</v>
      </c>
    </row>
    <row r="26">
      <c r="A26" s="4" t="inlineStr">
        <is>
          <t>Issued / (Exercised)</t>
        </is>
      </c>
      <c r="B26" s="5" t="n">
        <v>400000</v>
      </c>
    </row>
    <row r="27">
      <c r="A27" s="4" t="inlineStr">
        <is>
          <t>Expired</t>
        </is>
      </c>
      <c r="B27" s="4" t="inlineStr">
        <is>
          <t xml:space="preserve"> </t>
        </is>
      </c>
    </row>
    <row r="28">
      <c r="A28" s="4" t="inlineStr">
        <is>
          <t>Outstanding - Ending Balance</t>
        </is>
      </c>
      <c r="B28" s="5" t="n">
        <v>500000</v>
      </c>
    </row>
    <row r="29">
      <c r="A29" s="4" t="inlineStr">
        <is>
          <t>Warrant [Member] | 0.40 [Member]</t>
        </is>
      </c>
    </row>
    <row r="30">
      <c r="A30" s="3" t="inlineStr">
        <is>
          <t>Class of Warrant or Right [Line Items]</t>
        </is>
      </c>
    </row>
    <row r="31">
      <c r="A31" s="4" t="inlineStr">
        <is>
          <t>Exercise Price (in Dollars per share) | $ / shares</t>
        </is>
      </c>
      <c r="B31" s="8" t="n">
        <v>0.4</v>
      </c>
    </row>
    <row r="32">
      <c r="A32" s="4" t="inlineStr">
        <is>
          <t>Outstanding Beginning balance</t>
        </is>
      </c>
      <c r="B32" s="5" t="n">
        <v>150000</v>
      </c>
    </row>
    <row r="33">
      <c r="A33" s="4" t="inlineStr">
        <is>
          <t>Issued / (Exercised)</t>
        </is>
      </c>
      <c r="B33" s="4" t="inlineStr">
        <is>
          <t xml:space="preserve"> </t>
        </is>
      </c>
    </row>
    <row r="34">
      <c r="A34" s="4" t="inlineStr">
        <is>
          <t>Expired</t>
        </is>
      </c>
      <c r="B34" s="4" t="inlineStr">
        <is>
          <t xml:space="preserve"> </t>
        </is>
      </c>
    </row>
    <row r="35">
      <c r="A35" s="4" t="inlineStr">
        <is>
          <t>Outstanding - Ending Balance</t>
        </is>
      </c>
      <c r="B35" s="5" t="n">
        <v>150000</v>
      </c>
    </row>
    <row r="36">
      <c r="A36" s="4" t="inlineStr">
        <is>
          <t>Warrant [Member] | 0.50 [Member]</t>
        </is>
      </c>
    </row>
    <row r="37">
      <c r="A37" s="3" t="inlineStr">
        <is>
          <t>Class of Warrant or Right [Line Items]</t>
        </is>
      </c>
    </row>
    <row r="38">
      <c r="A38" s="4" t="inlineStr">
        <is>
          <t>Exercise Price (in Dollars per share) | $ / shares</t>
        </is>
      </c>
      <c r="B38" s="8" t="n">
        <v>0.5</v>
      </c>
    </row>
    <row r="39">
      <c r="A39" s="4" t="inlineStr">
        <is>
          <t>Outstanding Beginning balance</t>
        </is>
      </c>
      <c r="B39" s="4" t="inlineStr">
        <is>
          <t xml:space="preserve"> </t>
        </is>
      </c>
    </row>
    <row r="40">
      <c r="A40" s="4" t="inlineStr">
        <is>
          <t>Issued / (Exercised)</t>
        </is>
      </c>
      <c r="B40" s="5" t="n">
        <v>500000</v>
      </c>
    </row>
    <row r="41">
      <c r="A41" s="4" t="inlineStr">
        <is>
          <t>Expired</t>
        </is>
      </c>
      <c r="B41" s="4" t="inlineStr">
        <is>
          <t xml:space="preserve"> </t>
        </is>
      </c>
    </row>
    <row r="42">
      <c r="A42" s="4" t="inlineStr">
        <is>
          <t>Outstanding - Ending Balance</t>
        </is>
      </c>
      <c r="B42" s="5" t="n">
        <v>500000</v>
      </c>
    </row>
    <row r="43">
      <c r="A43" s="4" t="inlineStr">
        <is>
          <t>Warrant [Member] | 0.75 [Member]</t>
        </is>
      </c>
    </row>
    <row r="44">
      <c r="A44" s="3" t="inlineStr">
        <is>
          <t>Class of Warrant or Right [Line Items]</t>
        </is>
      </c>
    </row>
    <row r="45">
      <c r="A45" s="4" t="inlineStr">
        <is>
          <t>Exercise Price (in Dollars per share) | $ / shares</t>
        </is>
      </c>
      <c r="B45" s="8" t="n">
        <v>0.75</v>
      </c>
    </row>
    <row r="46">
      <c r="A46" s="4" t="inlineStr">
        <is>
          <t>Outstanding Beginning balance</t>
        </is>
      </c>
      <c r="B46" s="5" t="n">
        <v>300000</v>
      </c>
    </row>
    <row r="47">
      <c r="A47" s="4" t="inlineStr">
        <is>
          <t>Issued / (Exercised)</t>
        </is>
      </c>
      <c r="B47" s="4" t="inlineStr">
        <is>
          <t xml:space="preserve"> </t>
        </is>
      </c>
    </row>
    <row r="48">
      <c r="A48" s="4" t="inlineStr">
        <is>
          <t>Expired</t>
        </is>
      </c>
      <c r="B48" s="4" t="inlineStr">
        <is>
          <t xml:space="preserve"> </t>
        </is>
      </c>
    </row>
    <row r="49">
      <c r="A49" s="4" t="inlineStr">
        <is>
          <t>Outstanding - Ending Balance</t>
        </is>
      </c>
      <c r="B49" s="5" t="n">
        <v>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1</t>
        </is>
      </c>
      <c r="C1" s="2" t="inlineStr">
        <is>
          <t>Jun. 30, 2020</t>
        </is>
      </c>
    </row>
    <row r="2">
      <c r="A2" s="3" t="inlineStr">
        <is>
          <t>Fair Value Disclosures [Abstract]</t>
        </is>
      </c>
    </row>
    <row r="3">
      <c r="A3" s="4" t="inlineStr">
        <is>
          <t>Derivative liabilities from related parties</t>
        </is>
      </c>
      <c r="B3" s="6" t="n">
        <v>1312178</v>
      </c>
      <c r="C3" s="6" t="n">
        <v>15906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Unaudited Condensed Consolidated Statements of Changes in Stockholders' Deficit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alance at Jun. 30, 2019</t>
        </is>
      </c>
      <c r="B2" s="6" t="n">
        <v>53774</v>
      </c>
      <c r="C2" s="6" t="n">
        <v>1</v>
      </c>
      <c r="D2" s="6" t="n">
        <v>10692679</v>
      </c>
      <c r="E2" s="6" t="n">
        <v>-13219059</v>
      </c>
      <c r="F2" s="6" t="n">
        <v>-2472605</v>
      </c>
    </row>
    <row r="3">
      <c r="A3" s="4" t="inlineStr">
        <is>
          <t>Balance (in Shares) at Jun. 30, 2019</t>
        </is>
      </c>
      <c r="B3" s="5" t="n">
        <v>53773856</v>
      </c>
      <c r="C3" s="5" t="n">
        <v>1000</v>
      </c>
    </row>
    <row r="4">
      <c r="A4" s="4" t="inlineStr">
        <is>
          <t>Common stock issued for services</t>
        </is>
      </c>
      <c r="B4" s="6" t="n">
        <v>123</v>
      </c>
      <c r="C4" s="4" t="inlineStr">
        <is>
          <t xml:space="preserve"> </t>
        </is>
      </c>
      <c r="D4" s="5" t="n">
        <v>49274</v>
      </c>
      <c r="F4" s="5" t="n">
        <v>49397</v>
      </c>
    </row>
    <row r="5">
      <c r="A5" s="4" t="inlineStr">
        <is>
          <t>Common stock issued for services (in Shares)</t>
        </is>
      </c>
      <c r="B5" s="5" t="n">
        <v>122762</v>
      </c>
    </row>
    <row r="6">
      <c r="A6" s="4" t="inlineStr">
        <is>
          <t>Common stock issued for interest</t>
        </is>
      </c>
      <c r="B6" s="6" t="n">
        <v>110</v>
      </c>
      <c r="C6" s="4" t="inlineStr">
        <is>
          <t xml:space="preserve"> </t>
        </is>
      </c>
      <c r="D6" s="5" t="n">
        <v>26487</v>
      </c>
      <c r="F6" s="5" t="n">
        <v>26597</v>
      </c>
    </row>
    <row r="7">
      <c r="A7" s="4" t="inlineStr">
        <is>
          <t>Common stock issued for interest (in Shares)</t>
        </is>
      </c>
      <c r="B7" s="5" t="n">
        <v>110404</v>
      </c>
      <c r="C7" s="4" t="inlineStr">
        <is>
          <t xml:space="preserve"> </t>
        </is>
      </c>
    </row>
    <row r="8">
      <c r="A8" s="4" t="inlineStr">
        <is>
          <t>Issuance of common stock for debt conversion</t>
        </is>
      </c>
      <c r="B8" s="6" t="n">
        <v>1409</v>
      </c>
      <c r="D8" s="5" t="n">
        <v>335591</v>
      </c>
      <c r="F8" s="5" t="n">
        <v>337000</v>
      </c>
    </row>
    <row r="9">
      <c r="A9" s="4" t="inlineStr">
        <is>
          <t>Issuance of common stock for debt conversion (in Shares)</t>
        </is>
      </c>
      <c r="B9" s="5" t="n">
        <v>1409349</v>
      </c>
    </row>
    <row r="10">
      <c r="A10" s="4" t="inlineStr">
        <is>
          <t>Derivative liability reclassed upon debt conversion</t>
        </is>
      </c>
      <c r="B10" s="4" t="inlineStr">
        <is>
          <t xml:space="preserve"> </t>
        </is>
      </c>
      <c r="D10" s="5" t="n">
        <v>213739</v>
      </c>
      <c r="E10" s="4" t="inlineStr">
        <is>
          <t xml:space="preserve"> </t>
        </is>
      </c>
      <c r="F10" s="5" t="n">
        <v>213739</v>
      </c>
    </row>
    <row r="11">
      <c r="A11" s="4" t="inlineStr">
        <is>
          <t>Net loss</t>
        </is>
      </c>
      <c r="B11" s="4" t="inlineStr">
        <is>
          <t xml:space="preserve"> </t>
        </is>
      </c>
      <c r="C11" s="4" t="inlineStr">
        <is>
          <t xml:space="preserve"> </t>
        </is>
      </c>
      <c r="D11" s="4" t="inlineStr">
        <is>
          <t xml:space="preserve"> </t>
        </is>
      </c>
      <c r="E11" s="5" t="n">
        <v>-513581</v>
      </c>
      <c r="F11" s="5" t="n">
        <v>-513581</v>
      </c>
    </row>
    <row r="12">
      <c r="A12" s="4" t="inlineStr">
        <is>
          <t>Balance at Sep. 30, 2019</t>
        </is>
      </c>
      <c r="B12" s="6" t="n">
        <v>55416</v>
      </c>
      <c r="C12" s="6" t="n">
        <v>1</v>
      </c>
      <c r="D12" s="5" t="n">
        <v>11317770</v>
      </c>
      <c r="E12" s="5" t="n">
        <v>-13732640</v>
      </c>
      <c r="F12" s="5" t="n">
        <v>-2359452</v>
      </c>
    </row>
    <row r="13">
      <c r="A13" s="4" t="inlineStr">
        <is>
          <t>Balance (in Shares) at Sep. 30, 2019</t>
        </is>
      </c>
      <c r="B13" s="5" t="n">
        <v>55416371</v>
      </c>
      <c r="C13" s="5" t="n">
        <v>1000</v>
      </c>
    </row>
    <row r="14">
      <c r="A14" s="4" t="inlineStr">
        <is>
          <t>Balance at Jun. 30, 2019</t>
        </is>
      </c>
      <c r="B14" s="6" t="n">
        <v>53774</v>
      </c>
      <c r="C14" s="6" t="n">
        <v>1</v>
      </c>
      <c r="D14" s="5" t="n">
        <v>10692679</v>
      </c>
      <c r="E14" s="5" t="n">
        <v>-13219059</v>
      </c>
      <c r="F14" s="5" t="n">
        <v>-2472605</v>
      </c>
    </row>
    <row r="15">
      <c r="A15" s="4" t="inlineStr">
        <is>
          <t>Balance (in Shares) at Jun. 30, 2019</t>
        </is>
      </c>
      <c r="B15" s="5" t="n">
        <v>53773856</v>
      </c>
      <c r="C15" s="5" t="n">
        <v>1000</v>
      </c>
    </row>
    <row r="16">
      <c r="A16" s="4" t="inlineStr">
        <is>
          <t>Derivative liability reclassed upon debt conversion</t>
        </is>
      </c>
      <c r="F16" s="4" t="inlineStr">
        <is>
          <t xml:space="preserve"> </t>
        </is>
      </c>
    </row>
    <row r="17">
      <c r="A17" s="4" t="inlineStr">
        <is>
          <t>Balance at Mar. 31, 2020</t>
        </is>
      </c>
      <c r="B17" s="6" t="n">
        <v>60190</v>
      </c>
      <c r="C17" s="6" t="n">
        <v>1</v>
      </c>
      <c r="D17" s="5" t="n">
        <v>12310827</v>
      </c>
      <c r="E17" s="5" t="n">
        <v>-15961108</v>
      </c>
      <c r="F17" s="5" t="n">
        <v>-3590090</v>
      </c>
    </row>
    <row r="18">
      <c r="A18" s="4" t="inlineStr">
        <is>
          <t>Balance (in Shares) at Mar. 31, 2020</t>
        </is>
      </c>
      <c r="B18" s="5" t="n">
        <v>60189966</v>
      </c>
      <c r="C18" s="5" t="n">
        <v>1000</v>
      </c>
    </row>
    <row r="19">
      <c r="A19" s="4" t="inlineStr">
        <is>
          <t>Balance at Sep. 30, 2019</t>
        </is>
      </c>
      <c r="B19" s="6" t="n">
        <v>55416</v>
      </c>
      <c r="C19" s="6" t="n">
        <v>1</v>
      </c>
      <c r="D19" s="5" t="n">
        <v>11317770</v>
      </c>
      <c r="E19" s="5" t="n">
        <v>-13732640</v>
      </c>
      <c r="F19" s="5" t="n">
        <v>-2359452</v>
      </c>
    </row>
    <row r="20">
      <c r="A20" s="4" t="inlineStr">
        <is>
          <t>Balance (in Shares) at Sep. 30, 2019</t>
        </is>
      </c>
      <c r="B20" s="5" t="n">
        <v>55416371</v>
      </c>
      <c r="C20" s="5" t="n">
        <v>1000</v>
      </c>
    </row>
    <row r="21">
      <c r="A21" s="4" t="inlineStr">
        <is>
          <t>Common stock issued for services</t>
        </is>
      </c>
      <c r="B21" s="6" t="n">
        <v>85</v>
      </c>
      <c r="C21" s="4" t="inlineStr">
        <is>
          <t xml:space="preserve"> </t>
        </is>
      </c>
      <c r="D21" s="5" t="n">
        <v>21415</v>
      </c>
      <c r="E21" s="4" t="inlineStr">
        <is>
          <t xml:space="preserve"> </t>
        </is>
      </c>
      <c r="F21" s="5" t="n">
        <v>21500</v>
      </c>
    </row>
    <row r="22">
      <c r="A22" s="4" t="inlineStr">
        <is>
          <t>Common stock issued for services (in Shares)</t>
        </is>
      </c>
      <c r="B22" s="5" t="n">
        <v>85000</v>
      </c>
      <c r="C22" s="4" t="inlineStr">
        <is>
          <t xml:space="preserve"> </t>
        </is>
      </c>
    </row>
    <row r="23">
      <c r="A23" s="4" t="inlineStr">
        <is>
          <t>Common stock issued for interest</t>
        </is>
      </c>
      <c r="B23" s="6" t="n">
        <v>107</v>
      </c>
      <c r="C23" s="4" t="inlineStr">
        <is>
          <t xml:space="preserve"> </t>
        </is>
      </c>
      <c r="D23" s="5" t="n">
        <v>15632</v>
      </c>
      <c r="E23" s="4" t="inlineStr">
        <is>
          <t xml:space="preserve"> </t>
        </is>
      </c>
      <c r="F23" s="5" t="n">
        <v>15739</v>
      </c>
    </row>
    <row r="24">
      <c r="A24" s="4" t="inlineStr">
        <is>
          <t>Common stock issued for interest (in Shares)</t>
        </is>
      </c>
      <c r="B24" s="5" t="n">
        <v>107227</v>
      </c>
      <c r="C24" s="4" t="inlineStr">
        <is>
          <t xml:space="preserve"> </t>
        </is>
      </c>
    </row>
    <row r="25">
      <c r="A25" s="4" t="inlineStr">
        <is>
          <t>Issuance of common stock for debt conversion</t>
        </is>
      </c>
      <c r="B25" s="6" t="n">
        <v>1500</v>
      </c>
      <c r="D25" s="5" t="n">
        <v>218500</v>
      </c>
      <c r="E25" s="4" t="inlineStr">
        <is>
          <t xml:space="preserve"> </t>
        </is>
      </c>
      <c r="F25" s="5" t="n">
        <v>220000</v>
      </c>
    </row>
    <row r="26">
      <c r="A26" s="4" t="inlineStr">
        <is>
          <t>Issuance of common stock for debt conversion (in Shares)</t>
        </is>
      </c>
      <c r="B26" s="5" t="n">
        <v>1500495</v>
      </c>
    </row>
    <row r="27">
      <c r="A27" s="4" t="inlineStr">
        <is>
          <t>Derivative liability reclassed upon debt conversion</t>
        </is>
      </c>
      <c r="B27" s="4" t="inlineStr">
        <is>
          <t xml:space="preserve"> </t>
        </is>
      </c>
      <c r="D27" s="5" t="n">
        <v>128605</v>
      </c>
      <c r="E27" s="4" t="inlineStr">
        <is>
          <t xml:space="preserve"> </t>
        </is>
      </c>
      <c r="F27" s="5" t="n">
        <v>128605</v>
      </c>
    </row>
    <row r="28">
      <c r="A28" s="4" t="inlineStr">
        <is>
          <t>Net loss</t>
        </is>
      </c>
      <c r="B28" s="4" t="inlineStr">
        <is>
          <t xml:space="preserve"> </t>
        </is>
      </c>
      <c r="C28" s="4" t="inlineStr">
        <is>
          <t xml:space="preserve"> </t>
        </is>
      </c>
      <c r="D28" s="4" t="inlineStr">
        <is>
          <t xml:space="preserve"> </t>
        </is>
      </c>
      <c r="E28" s="5" t="n">
        <v>-1136941</v>
      </c>
      <c r="F28" s="5" t="n">
        <v>-1136941</v>
      </c>
    </row>
    <row r="29">
      <c r="A29" s="4" t="inlineStr">
        <is>
          <t>Balance at Dec. 31, 2019</t>
        </is>
      </c>
      <c r="B29" s="6" t="n">
        <v>57109</v>
      </c>
      <c r="C29" s="6" t="n">
        <v>1</v>
      </c>
      <c r="D29" s="5" t="n">
        <v>11701922</v>
      </c>
      <c r="E29" s="5" t="n">
        <v>-14869581</v>
      </c>
      <c r="F29" s="5" t="n">
        <v>-3110549</v>
      </c>
    </row>
    <row r="30">
      <c r="A30" s="4" t="inlineStr">
        <is>
          <t>Balance (in Shares) at Dec. 31, 2019</t>
        </is>
      </c>
      <c r="B30" s="5" t="n">
        <v>57109093</v>
      </c>
      <c r="C30" s="5" t="n">
        <v>1000</v>
      </c>
    </row>
    <row r="31">
      <c r="A31" s="4" t="inlineStr">
        <is>
          <t>Common stock issued for interest</t>
        </is>
      </c>
      <c r="B31" s="6" t="n">
        <v>321</v>
      </c>
      <c r="D31" s="5" t="n">
        <v>40615</v>
      </c>
      <c r="F31" s="5" t="n">
        <v>40936</v>
      </c>
    </row>
    <row r="32">
      <c r="A32" s="4" t="inlineStr">
        <is>
          <t>Common stock issued for interest (in Shares)</t>
        </is>
      </c>
      <c r="B32" s="5" t="n">
        <v>320650</v>
      </c>
    </row>
    <row r="33">
      <c r="A33" s="4" t="inlineStr">
        <is>
          <t>Issuance of common stock for debt conversion</t>
        </is>
      </c>
      <c r="B33" s="6" t="n">
        <v>2760</v>
      </c>
      <c r="D33" s="5" t="n">
        <v>351240</v>
      </c>
      <c r="F33" s="5" t="n">
        <v>354000</v>
      </c>
    </row>
    <row r="34">
      <c r="A34" s="4" t="inlineStr">
        <is>
          <t>Issuance of common stock for debt conversion (in Shares)</t>
        </is>
      </c>
      <c r="B34" s="5" t="n">
        <v>2760223</v>
      </c>
    </row>
    <row r="35">
      <c r="A35" s="4" t="inlineStr">
        <is>
          <t>Derivative liability reclassed upon debt conversion</t>
        </is>
      </c>
      <c r="B35" s="4" t="inlineStr">
        <is>
          <t xml:space="preserve"> </t>
        </is>
      </c>
      <c r="D35" s="5" t="n">
        <v>217050</v>
      </c>
      <c r="E35" s="4" t="inlineStr">
        <is>
          <t xml:space="preserve"> </t>
        </is>
      </c>
      <c r="F35" s="5" t="n">
        <v>217050</v>
      </c>
    </row>
    <row r="36">
      <c r="A36" s="4" t="inlineStr">
        <is>
          <t>Net loss</t>
        </is>
      </c>
      <c r="B36" s="4" t="inlineStr">
        <is>
          <t xml:space="preserve"> </t>
        </is>
      </c>
      <c r="C36" s="4" t="inlineStr">
        <is>
          <t xml:space="preserve"> </t>
        </is>
      </c>
      <c r="D36" s="4" t="inlineStr">
        <is>
          <t xml:space="preserve"> </t>
        </is>
      </c>
      <c r="E36" s="5" t="n">
        <v>-1091527</v>
      </c>
      <c r="F36" s="5" t="n">
        <v>-1091527</v>
      </c>
    </row>
    <row r="37">
      <c r="A37" s="4" t="inlineStr">
        <is>
          <t>Balance at Mar. 31, 2020</t>
        </is>
      </c>
      <c r="B37" s="6" t="n">
        <v>60190</v>
      </c>
      <c r="C37" s="6" t="n">
        <v>1</v>
      </c>
      <c r="D37" s="5" t="n">
        <v>12310827</v>
      </c>
      <c r="E37" s="5" t="n">
        <v>-15961108</v>
      </c>
      <c r="F37" s="5" t="n">
        <v>-3590090</v>
      </c>
    </row>
    <row r="38">
      <c r="A38" s="4" t="inlineStr">
        <is>
          <t>Balance (in Shares) at Mar. 31, 2020</t>
        </is>
      </c>
      <c r="B38" s="5" t="n">
        <v>60189966</v>
      </c>
      <c r="C38" s="5" t="n">
        <v>1000</v>
      </c>
    </row>
    <row r="39">
      <c r="A39" s="4" t="inlineStr">
        <is>
          <t>Balance at Jun. 30, 2020</t>
        </is>
      </c>
      <c r="B39" s="6" t="n">
        <v>61797</v>
      </c>
      <c r="C39" s="6" t="n">
        <v>1</v>
      </c>
      <c r="D39" s="5" t="n">
        <v>13088177</v>
      </c>
      <c r="E39" s="5" t="n">
        <v>-17631122</v>
      </c>
      <c r="F39" s="5" t="n">
        <v>-4481147</v>
      </c>
    </row>
    <row r="40">
      <c r="A40" s="4" t="inlineStr">
        <is>
          <t>Balance (in Shares) at Jun. 30, 2020</t>
        </is>
      </c>
      <c r="B40" s="5" t="n">
        <v>61796680</v>
      </c>
      <c r="C40" s="5" t="n">
        <v>1000</v>
      </c>
    </row>
    <row r="41">
      <c r="A41" s="4" t="inlineStr">
        <is>
          <t>Common stock issued for interest</t>
        </is>
      </c>
      <c r="B41" s="6" t="n">
        <v>313</v>
      </c>
      <c r="C41" s="4" t="inlineStr">
        <is>
          <t xml:space="preserve"> </t>
        </is>
      </c>
      <c r="D41" s="5" t="n">
        <v>36165</v>
      </c>
      <c r="E41" s="4" t="inlineStr">
        <is>
          <t xml:space="preserve"> </t>
        </is>
      </c>
      <c r="F41" s="5" t="n">
        <v>36478</v>
      </c>
    </row>
    <row r="42">
      <c r="A42" s="4" t="inlineStr">
        <is>
          <t>Common stock issued for interest (in Shares)</t>
        </is>
      </c>
      <c r="B42" s="5" t="n">
        <v>312938</v>
      </c>
      <c r="C42" s="4" t="inlineStr">
        <is>
          <t xml:space="preserve"> </t>
        </is>
      </c>
    </row>
    <row r="43">
      <c r="A43" s="4" t="inlineStr">
        <is>
          <t>Issuance of common stock for debt conversion</t>
        </is>
      </c>
      <c r="B43" s="6" t="n">
        <v>2976</v>
      </c>
      <c r="D43" s="5" t="n">
        <v>344024</v>
      </c>
      <c r="E43" s="4" t="inlineStr">
        <is>
          <t xml:space="preserve"> </t>
        </is>
      </c>
      <c r="F43" s="5" t="n">
        <v>347000</v>
      </c>
    </row>
    <row r="44">
      <c r="A44" s="4" t="inlineStr">
        <is>
          <t>Issuance of common stock for debt conversion (in Shares)</t>
        </is>
      </c>
      <c r="B44" s="5" t="n">
        <v>2975979</v>
      </c>
    </row>
    <row r="45">
      <c r="A45" s="4" t="inlineStr">
        <is>
          <t>Issuance of warrants for services</t>
        </is>
      </c>
      <c r="D45" s="5" t="n">
        <v>65711</v>
      </c>
      <c r="F45" s="5" t="n">
        <v>65711</v>
      </c>
    </row>
    <row r="46">
      <c r="A46" s="4" t="inlineStr">
        <is>
          <t>Loss on fair value of shares issued upon debt conversion</t>
        </is>
      </c>
      <c r="B46" s="4" t="inlineStr">
        <is>
          <t xml:space="preserve"> </t>
        </is>
      </c>
      <c r="D46" s="5" t="n">
        <v>397532</v>
      </c>
      <c r="E46" s="4" t="inlineStr">
        <is>
          <t xml:space="preserve"> </t>
        </is>
      </c>
      <c r="F46" s="5" t="n">
        <v>397532</v>
      </c>
    </row>
    <row r="47">
      <c r="A47" s="4" t="inlineStr">
        <is>
          <t>Net loss</t>
        </is>
      </c>
      <c r="E47" s="5" t="n">
        <v>-943823</v>
      </c>
      <c r="F47" s="5" t="n">
        <v>-943823</v>
      </c>
    </row>
    <row r="48">
      <c r="A48" s="4" t="inlineStr">
        <is>
          <t>Balance at Sep. 30, 2020</t>
        </is>
      </c>
      <c r="B48" s="6" t="n">
        <v>65086</v>
      </c>
      <c r="C48" s="6" t="n">
        <v>1</v>
      </c>
      <c r="D48" s="5" t="n">
        <v>13931609</v>
      </c>
      <c r="E48" s="5" t="n">
        <v>-18574945</v>
      </c>
      <c r="F48" s="5" t="n">
        <v>-4578249</v>
      </c>
    </row>
    <row r="49">
      <c r="A49" s="4" t="inlineStr">
        <is>
          <t>Balance (in Shares) at Sep. 30, 2020</t>
        </is>
      </c>
      <c r="B49" s="5" t="n">
        <v>65085597</v>
      </c>
      <c r="C49" s="5" t="n">
        <v>1000</v>
      </c>
    </row>
    <row r="50">
      <c r="A50" s="4" t="inlineStr">
        <is>
          <t>Balance at Jun. 30, 2020</t>
        </is>
      </c>
      <c r="B50" s="6" t="n">
        <v>61797</v>
      </c>
      <c r="C50" s="6" t="n">
        <v>1</v>
      </c>
      <c r="D50" s="5" t="n">
        <v>13088177</v>
      </c>
      <c r="E50" s="5" t="n">
        <v>-17631122</v>
      </c>
      <c r="F50" s="5" t="n">
        <v>-4481147</v>
      </c>
    </row>
    <row r="51">
      <c r="A51" s="4" t="inlineStr">
        <is>
          <t>Balance (in Shares) at Jun. 30, 2020</t>
        </is>
      </c>
      <c r="B51" s="5" t="n">
        <v>61796680</v>
      </c>
      <c r="C51" s="5" t="n">
        <v>1000</v>
      </c>
    </row>
    <row r="52">
      <c r="A52" s="4" t="inlineStr">
        <is>
          <t>Loss on fair value of shares issued upon debt conversion</t>
        </is>
      </c>
      <c r="F52" s="5" t="n">
        <v>126735</v>
      </c>
    </row>
    <row r="53">
      <c r="A53" s="4" t="inlineStr">
        <is>
          <t>Derivative liability reclassed upon debt conversion</t>
        </is>
      </c>
      <c r="F53" s="5" t="n">
        <v>1716114</v>
      </c>
    </row>
    <row r="54">
      <c r="A54" s="4" t="inlineStr">
        <is>
          <t>Balance at Mar. 31, 2021</t>
        </is>
      </c>
      <c r="B54" s="6" t="n">
        <v>78685</v>
      </c>
      <c r="C54" s="6" t="n">
        <v>1</v>
      </c>
      <c r="D54" s="5" t="n">
        <v>16663105</v>
      </c>
      <c r="E54" s="5" t="n">
        <v>-21084264</v>
      </c>
      <c r="F54" s="5" t="n">
        <v>-4342173</v>
      </c>
    </row>
    <row r="55">
      <c r="A55" s="4" t="inlineStr">
        <is>
          <t>Balance (in Shares) at Mar. 31, 2021</t>
        </is>
      </c>
      <c r="B55" s="5" t="n">
        <v>78685171</v>
      </c>
      <c r="C55" s="5" t="n">
        <v>1000</v>
      </c>
    </row>
    <row r="56">
      <c r="A56" s="4" t="inlineStr">
        <is>
          <t>Balance at Sep. 30, 2020</t>
        </is>
      </c>
      <c r="B56" s="6" t="n">
        <v>65086</v>
      </c>
      <c r="C56" s="6" t="n">
        <v>1</v>
      </c>
      <c r="D56" s="5" t="n">
        <v>13931609</v>
      </c>
      <c r="E56" s="5" t="n">
        <v>-18574945</v>
      </c>
      <c r="F56" s="5" t="n">
        <v>-4578249</v>
      </c>
    </row>
    <row r="57">
      <c r="A57" s="4" t="inlineStr">
        <is>
          <t>Balance (in Shares) at Sep. 30, 2020</t>
        </is>
      </c>
      <c r="B57" s="5" t="n">
        <v>65085597</v>
      </c>
      <c r="C57" s="5" t="n">
        <v>1000</v>
      </c>
    </row>
    <row r="58">
      <c r="A58" s="4" t="inlineStr">
        <is>
          <t>Common stock issued for services</t>
        </is>
      </c>
      <c r="B58" s="6" t="n">
        <v>584</v>
      </c>
      <c r="C58" s="4" t="inlineStr">
        <is>
          <t xml:space="preserve"> </t>
        </is>
      </c>
      <c r="D58" s="5" t="n">
        <v>88089</v>
      </c>
      <c r="F58" s="5" t="n">
        <v>88673</v>
      </c>
    </row>
    <row r="59">
      <c r="A59" s="4" t="inlineStr">
        <is>
          <t>Common stock issued for services (in Shares)</t>
        </is>
      </c>
      <c r="B59" s="5" t="n">
        <v>583914</v>
      </c>
    </row>
    <row r="60">
      <c r="A60" s="4" t="inlineStr">
        <is>
          <t>Common stock issued for interest</t>
        </is>
      </c>
      <c r="B60" s="6" t="n">
        <v>336</v>
      </c>
      <c r="C60" s="4" t="inlineStr">
        <is>
          <t xml:space="preserve"> </t>
        </is>
      </c>
      <c r="D60" s="5" t="n">
        <v>24672</v>
      </c>
      <c r="E60" s="4" t="inlineStr">
        <is>
          <t xml:space="preserve"> </t>
        </is>
      </c>
      <c r="F60" s="5" t="n">
        <v>25008</v>
      </c>
    </row>
    <row r="61">
      <c r="A61" s="4" t="inlineStr">
        <is>
          <t>Common stock issued for interest (in Shares)</t>
        </is>
      </c>
      <c r="B61" s="5" t="n">
        <v>336132</v>
      </c>
      <c r="C61" s="4" t="inlineStr">
        <is>
          <t xml:space="preserve"> </t>
        </is>
      </c>
    </row>
    <row r="62">
      <c r="A62" s="4" t="inlineStr">
        <is>
          <t>Issuance of common stock for debt conversion</t>
        </is>
      </c>
      <c r="B62" s="6" t="n">
        <v>2881</v>
      </c>
      <c r="D62" s="5" t="n">
        <v>212119</v>
      </c>
      <c r="E62" s="4" t="inlineStr">
        <is>
          <t xml:space="preserve"> </t>
        </is>
      </c>
      <c r="F62" s="5" t="n">
        <v>215000</v>
      </c>
    </row>
    <row r="63">
      <c r="A63" s="4" t="inlineStr">
        <is>
          <t>Issuance of common stock for debt conversion (in Shares)</t>
        </is>
      </c>
      <c r="B63" s="5" t="n">
        <v>2881220</v>
      </c>
    </row>
    <row r="64">
      <c r="A64" s="4" t="inlineStr">
        <is>
          <t>Loss on fair value of shares issued upon debt conversion</t>
        </is>
      </c>
      <c r="B64" s="4" t="inlineStr">
        <is>
          <t xml:space="preserve"> </t>
        </is>
      </c>
      <c r="D64" s="5" t="n">
        <v>-39065</v>
      </c>
      <c r="E64" s="4" t="inlineStr">
        <is>
          <t xml:space="preserve"> </t>
        </is>
      </c>
      <c r="F64" s="5" t="n">
        <v>-39065</v>
      </c>
    </row>
    <row r="65">
      <c r="A65" s="4" t="inlineStr">
        <is>
          <t>Net loss</t>
        </is>
      </c>
      <c r="E65" s="5" t="n">
        <v>-598705</v>
      </c>
      <c r="F65" s="5" t="n">
        <v>-598705</v>
      </c>
    </row>
    <row r="66">
      <c r="A66" s="4" t="inlineStr">
        <is>
          <t>Balance at Dec. 31, 2020</t>
        </is>
      </c>
      <c r="B66" s="6" t="n">
        <v>68887</v>
      </c>
      <c r="C66" s="6" t="n">
        <v>1</v>
      </c>
      <c r="D66" s="5" t="n">
        <v>14217423</v>
      </c>
      <c r="E66" s="5" t="n">
        <v>-19173650</v>
      </c>
      <c r="F66" s="5" t="n">
        <v>-4887338</v>
      </c>
    </row>
    <row r="67">
      <c r="A67" s="4" t="inlineStr">
        <is>
          <t>Balance (in Shares) at Dec. 31, 2020</t>
        </is>
      </c>
      <c r="B67" s="5" t="n">
        <v>68886863</v>
      </c>
      <c r="C67" s="5" t="n">
        <v>1000</v>
      </c>
    </row>
    <row r="68">
      <c r="A68" s="4" t="inlineStr">
        <is>
          <t>Common stock issued for services</t>
        </is>
      </c>
      <c r="B68" s="6" t="n">
        <v>255</v>
      </c>
      <c r="D68" s="5" t="n">
        <v>43345</v>
      </c>
      <c r="F68" s="5" t="n">
        <v>43600</v>
      </c>
    </row>
    <row r="69">
      <c r="A69" s="4" t="inlineStr">
        <is>
          <t>Common stock issued for services (in Shares)</t>
        </is>
      </c>
      <c r="B69" s="5" t="n">
        <v>255000</v>
      </c>
    </row>
    <row r="70">
      <c r="A70" s="4" t="inlineStr">
        <is>
          <t>Common stock issued for interest</t>
        </is>
      </c>
      <c r="B70" s="6" t="n">
        <v>1065</v>
      </c>
      <c r="D70" s="5" t="n">
        <v>92753</v>
      </c>
      <c r="F70" s="5" t="n">
        <v>93818</v>
      </c>
    </row>
    <row r="71">
      <c r="A71" s="4" t="inlineStr">
        <is>
          <t>Common stock issued for interest (in Shares)</t>
        </is>
      </c>
      <c r="B71" s="5" t="n">
        <v>1065263</v>
      </c>
    </row>
    <row r="72">
      <c r="A72" s="4" t="inlineStr">
        <is>
          <t>Issuance of common stock for debt conversion</t>
        </is>
      </c>
      <c r="B72" s="6" t="n">
        <v>8478</v>
      </c>
      <c r="D72" s="5" t="n">
        <v>741522</v>
      </c>
      <c r="F72" s="5" t="n">
        <v>750000</v>
      </c>
    </row>
    <row r="73">
      <c r="A73" s="4" t="inlineStr">
        <is>
          <t>Issuance of common stock for debt conversion (in Shares)</t>
        </is>
      </c>
      <c r="B73" s="5" t="n">
        <v>8478045</v>
      </c>
    </row>
    <row r="74">
      <c r="A74" s="4" t="inlineStr">
        <is>
          <t>Issuance of warrants for services</t>
        </is>
      </c>
      <c r="D74" s="5" t="n">
        <v>81243</v>
      </c>
      <c r="F74" s="5" t="n">
        <v>81243</v>
      </c>
    </row>
    <row r="75">
      <c r="A75" s="4" t="inlineStr">
        <is>
          <t>Loss on fair value of shares issued upon debt conversion</t>
        </is>
      </c>
      <c r="D75" s="5" t="n">
        <v>1507218</v>
      </c>
      <c r="F75" s="5" t="n">
        <v>1507218</v>
      </c>
    </row>
    <row r="76">
      <c r="A76" s="4" t="inlineStr">
        <is>
          <t>Net loss</t>
        </is>
      </c>
      <c r="B76" s="4" t="inlineStr">
        <is>
          <t xml:space="preserve"> </t>
        </is>
      </c>
      <c r="E76" s="5" t="n">
        <v>-1910614</v>
      </c>
      <c r="F76" s="5" t="n">
        <v>-1939714</v>
      </c>
    </row>
    <row r="77">
      <c r="A77" s="4" t="inlineStr">
        <is>
          <t>Balance at Mar. 31, 2021</t>
        </is>
      </c>
      <c r="B77" s="6" t="n">
        <v>78685</v>
      </c>
      <c r="C77" s="6" t="n">
        <v>1</v>
      </c>
      <c r="D77" s="6" t="n">
        <v>16663105</v>
      </c>
      <c r="E77" s="6" t="n">
        <v>-21084264</v>
      </c>
      <c r="F77" s="6" t="n">
        <v>-4342173</v>
      </c>
    </row>
    <row r="78">
      <c r="A78" s="4" t="inlineStr">
        <is>
          <t>Balance (in Shares) at Mar. 31, 2021</t>
        </is>
      </c>
      <c r="B78" s="5" t="n">
        <v>78685171</v>
      </c>
      <c r="C78"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hierarchy under assets and liabilities - USD ($)</t>
        </is>
      </c>
      <c r="B1" s="2" t="inlineStr">
        <is>
          <t>Mar. 31, 2021</t>
        </is>
      </c>
      <c r="C1" s="2" t="inlineStr">
        <is>
          <t>Jun. 30, 2020</t>
        </is>
      </c>
    </row>
    <row r="2">
      <c r="A2" s="3" t="inlineStr">
        <is>
          <t>Assets</t>
        </is>
      </c>
    </row>
    <row r="3">
      <c r="A3" s="4" t="inlineStr">
        <is>
          <t>Other assets</t>
        </is>
      </c>
      <c r="B3" s="4" t="inlineStr">
        <is>
          <t xml:space="preserve"> </t>
        </is>
      </c>
      <c r="C3" s="4" t="inlineStr">
        <is>
          <t xml:space="preserve"> </t>
        </is>
      </c>
    </row>
    <row r="4">
      <c r="A4" s="4" t="inlineStr">
        <is>
          <t>Total</t>
        </is>
      </c>
      <c r="B4" s="4" t="inlineStr">
        <is>
          <t xml:space="preserve"> </t>
        </is>
      </c>
      <c r="C4" s="4" t="inlineStr">
        <is>
          <t xml:space="preserve"> </t>
        </is>
      </c>
    </row>
    <row r="5">
      <c r="A5" s="3" t="inlineStr">
        <is>
          <t>Liabilities</t>
        </is>
      </c>
    </row>
    <row r="6">
      <c r="A6" s="4" t="inlineStr">
        <is>
          <t>Derivative Liabilities</t>
        </is>
      </c>
      <c r="B6" s="5" t="n">
        <v>1312178</v>
      </c>
      <c r="C6" s="5" t="n">
        <v>1590638</v>
      </c>
    </row>
    <row r="7">
      <c r="A7" s="4" t="inlineStr">
        <is>
          <t>Total</t>
        </is>
      </c>
      <c r="B7" s="5" t="n">
        <v>1312178</v>
      </c>
      <c r="C7" s="5" t="n">
        <v>1590638</v>
      </c>
    </row>
    <row r="8">
      <c r="A8" s="4" t="inlineStr">
        <is>
          <t>Level 1 [Member]</t>
        </is>
      </c>
    </row>
    <row r="9">
      <c r="A9" s="3" t="inlineStr">
        <is>
          <t>Assets</t>
        </is>
      </c>
    </row>
    <row r="10">
      <c r="A10" s="4" t="inlineStr">
        <is>
          <t>Other assets</t>
        </is>
      </c>
      <c r="B10" s="4" t="inlineStr">
        <is>
          <t xml:space="preserve"> </t>
        </is>
      </c>
      <c r="C10" s="4" t="inlineStr">
        <is>
          <t xml:space="preserve"> </t>
        </is>
      </c>
    </row>
    <row r="11">
      <c r="A11" s="4" t="inlineStr">
        <is>
          <t>Total</t>
        </is>
      </c>
      <c r="B11" s="4" t="inlineStr">
        <is>
          <t xml:space="preserve"> </t>
        </is>
      </c>
      <c r="C11" s="4" t="inlineStr">
        <is>
          <t xml:space="preserve"> </t>
        </is>
      </c>
    </row>
    <row r="12">
      <c r="A12" s="3" t="inlineStr">
        <is>
          <t>Liabilities</t>
        </is>
      </c>
    </row>
    <row r="13">
      <c r="A13" s="4" t="inlineStr">
        <is>
          <t>Derivative Liabilities</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Level 2 [Member]</t>
        </is>
      </c>
    </row>
    <row r="16">
      <c r="A16" s="3" t="inlineStr">
        <is>
          <t>Assets</t>
        </is>
      </c>
    </row>
    <row r="17">
      <c r="A17" s="4" t="inlineStr">
        <is>
          <t>Other assets</t>
        </is>
      </c>
      <c r="B17" s="4" t="inlineStr">
        <is>
          <t xml:space="preserve"> </t>
        </is>
      </c>
      <c r="C17" s="4" t="inlineStr">
        <is>
          <t xml:space="preserve"> </t>
        </is>
      </c>
    </row>
    <row r="18">
      <c r="A18" s="4" t="inlineStr">
        <is>
          <t>Total</t>
        </is>
      </c>
      <c r="B18" s="4" t="inlineStr">
        <is>
          <t xml:space="preserve"> </t>
        </is>
      </c>
      <c r="C18" s="4" t="inlineStr">
        <is>
          <t xml:space="preserve"> </t>
        </is>
      </c>
    </row>
    <row r="19">
      <c r="A19" s="3" t="inlineStr">
        <is>
          <t>Liabilities</t>
        </is>
      </c>
    </row>
    <row r="20">
      <c r="A20" s="4" t="inlineStr">
        <is>
          <t>Derivative Liabilitie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3 [Member]</t>
        </is>
      </c>
    </row>
    <row r="23">
      <c r="A23" s="3" t="inlineStr">
        <is>
          <t>Assets</t>
        </is>
      </c>
    </row>
    <row r="24">
      <c r="A24" s="4" t="inlineStr">
        <is>
          <t>Other assets</t>
        </is>
      </c>
      <c r="B24" s="4" t="inlineStr">
        <is>
          <t xml:space="preserve"> </t>
        </is>
      </c>
      <c r="C24" s="4" t="inlineStr">
        <is>
          <t xml:space="preserve"> </t>
        </is>
      </c>
    </row>
    <row r="25">
      <c r="A25" s="4" t="inlineStr">
        <is>
          <t>Total</t>
        </is>
      </c>
      <c r="B25" s="4" t="inlineStr">
        <is>
          <t xml:space="preserve"> </t>
        </is>
      </c>
      <c r="C25" s="4" t="inlineStr">
        <is>
          <t xml:space="preserve"> </t>
        </is>
      </c>
    </row>
    <row r="26">
      <c r="A26" s="3" t="inlineStr">
        <is>
          <t>Liabilities</t>
        </is>
      </c>
    </row>
    <row r="27">
      <c r="A27" s="4" t="inlineStr">
        <is>
          <t>Derivative Liabilities</t>
        </is>
      </c>
      <c r="B27" s="5" t="n">
        <v>1312178</v>
      </c>
      <c r="C27" s="5" t="n">
        <v>1590638</v>
      </c>
    </row>
    <row r="28">
      <c r="A28" s="4" t="inlineStr">
        <is>
          <t>Total</t>
        </is>
      </c>
      <c r="B28" s="6" t="n">
        <v>1312178</v>
      </c>
      <c r="C28" s="6" t="n">
        <v>15906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80" customWidth="1" min="2" max="2"/>
    <col width="15" customWidth="1" min="3" max="3"/>
  </cols>
  <sheetData>
    <row r="1">
      <c r="A1" s="1" t="inlineStr">
        <is>
          <t>Commitments and Contingencies (Details) - $ / shares</t>
        </is>
      </c>
      <c r="B1" s="2" t="inlineStr">
        <is>
          <t>1 Months Ended</t>
        </is>
      </c>
      <c r="C1" s="2" t="inlineStr">
        <is>
          <t>9 Months Ended</t>
        </is>
      </c>
    </row>
    <row r="2">
      <c r="B2" s="2" t="inlineStr">
        <is>
          <t>Feb. 04, 2021</t>
        </is>
      </c>
      <c r="C2" s="2" t="inlineStr">
        <is>
          <t>Mar. 31, 2021</t>
        </is>
      </c>
    </row>
    <row r="3">
      <c r="A3" s="3" t="inlineStr">
        <is>
          <t>Commitments and Contingencies (Details) [Line Items]</t>
        </is>
      </c>
    </row>
    <row r="4">
      <c r="A4" s="4" t="inlineStr">
        <is>
          <t>Warrants issued</t>
        </is>
      </c>
      <c r="C4" s="5" t="n">
        <v>500000</v>
      </c>
    </row>
    <row r="5">
      <c r="A5" s="4" t="inlineStr">
        <is>
          <t>Purchase warrants of common stock</t>
        </is>
      </c>
      <c r="C5" s="5" t="n">
        <v>500000</v>
      </c>
    </row>
    <row r="6">
      <c r="A6" s="4" t="inlineStr">
        <is>
          <t>Advisory Agreement Two [Member]</t>
        </is>
      </c>
    </row>
    <row r="7">
      <c r="A7" s="3" t="inlineStr">
        <is>
          <t>Commitments and Contingencies (Details) [Line Items]</t>
        </is>
      </c>
    </row>
    <row r="8">
      <c r="A8" s="4" t="inlineStr">
        <is>
          <t>Vested shares</t>
        </is>
      </c>
      <c r="C8" s="5" t="n">
        <v>450000</v>
      </c>
    </row>
    <row r="9">
      <c r="A9" s="4" t="inlineStr">
        <is>
          <t>Remaining vested shares</t>
        </is>
      </c>
      <c r="C9" s="5" t="n">
        <v>50000</v>
      </c>
    </row>
    <row r="10">
      <c r="A10" s="4" t="inlineStr">
        <is>
          <t>CEO Sean Folkson [Member]</t>
        </is>
      </c>
    </row>
    <row r="11">
      <c r="A11" s="3" t="inlineStr">
        <is>
          <t>Commitments and Contingencies (Details) [Line Items]</t>
        </is>
      </c>
    </row>
    <row r="12">
      <c r="A12" s="4" t="inlineStr">
        <is>
          <t>Purchase warrants of common stock</t>
        </is>
      </c>
      <c r="B12" s="5" t="n">
        <v>1000000</v>
      </c>
    </row>
    <row r="13">
      <c r="A13" s="4" t="inlineStr">
        <is>
          <t>Warrant exercise price (in Dollars per share)</t>
        </is>
      </c>
      <c r="B13" s="6" t="n">
        <v>50</v>
      </c>
    </row>
    <row r="14">
      <c r="A14" s="4" t="inlineStr">
        <is>
          <t>Descriptions of debt incentive agreement</t>
        </is>
      </c>
      <c r="B14" s="4" t="inlineStr">
        <is>
          <t>the Company records its first quarter with revenues over $1,000,000, an additional 3,000,000 warrants with a $.50 strike price when the Company records its first quarter with revenues over $3,000,000, and an additional 3,000,000 warrants with a $1 strike price when the Company records its first quarter with revenues over $5,000,000. Folkson will also be awarded warrants with a strike price of $.50 should the Company exceed $500,000 in non-traditional retail channel revenue during the Term of the Agreement, and should the company enter into a product development or distribution partnership with a multi-national food &amp;amp; beverage conglomerate during his Agreement. As of March 31, 2021, those conditions were not met and therefore nothing was accrued related to this arrang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80" customWidth="1" min="5" max="5"/>
    <col width="80" customWidth="1" min="6" max="6"/>
    <col width="14" customWidth="1" min="7" max="7"/>
    <col width="14" customWidth="1" min="8" max="8"/>
    <col width="16" customWidth="1" min="9" max="9"/>
  </cols>
  <sheetData>
    <row r="1">
      <c r="A1" s="1" t="inlineStr">
        <is>
          <t>Related Party Transactions (Details) - USD ($)</t>
        </is>
      </c>
      <c r="B1" s="2" t="inlineStr">
        <is>
          <t>1 Months Ended</t>
        </is>
      </c>
      <c r="C1" s="2" t="inlineStr">
        <is>
          <t>3 Months Ended</t>
        </is>
      </c>
      <c r="F1" s="2" t="inlineStr">
        <is>
          <t>9 Months Ended</t>
        </is>
      </c>
      <c r="I1" s="2" t="inlineStr">
        <is>
          <t>12 Months Ended</t>
        </is>
      </c>
    </row>
    <row r="2">
      <c r="B2" s="2" t="inlineStr">
        <is>
          <t>Dec. 08, 2017</t>
        </is>
      </c>
      <c r="C2" s="2" t="inlineStr">
        <is>
          <t>Mar. 31, 2021</t>
        </is>
      </c>
      <c r="D2" s="2" t="inlineStr">
        <is>
          <t>Mar. 31, 2020</t>
        </is>
      </c>
      <c r="E2" s="2" t="inlineStr">
        <is>
          <t>Dec. 31, 2019</t>
        </is>
      </c>
      <c r="F2" s="2" t="inlineStr">
        <is>
          <t>Mar. 31, 2021</t>
        </is>
      </c>
      <c r="G2" s="2" t="inlineStr">
        <is>
          <t>Mar. 31, 2020</t>
        </is>
      </c>
      <c r="H2" s="2" t="inlineStr">
        <is>
          <t>Mar. 31, 2015</t>
        </is>
      </c>
      <c r="I2" s="2" t="inlineStr">
        <is>
          <t>Jun. 30, 2020</t>
        </is>
      </c>
    </row>
    <row r="3">
      <c r="A3" s="3" t="inlineStr">
        <is>
          <t>Related Party Transactions (Details) [Line Items]</t>
        </is>
      </c>
    </row>
    <row r="4">
      <c r="A4" s="4" t="inlineStr">
        <is>
          <t>Professional fees</t>
        </is>
      </c>
      <c r="C4" s="6" t="n">
        <v>217025</v>
      </c>
      <c r="D4" s="6" t="n">
        <v>99727</v>
      </c>
      <c r="F4" s="6" t="n">
        <v>578535</v>
      </c>
      <c r="G4" s="6" t="n">
        <v>366725</v>
      </c>
    </row>
    <row r="5">
      <c r="A5" s="4" t="inlineStr">
        <is>
          <t>Accrued expenses related party</t>
        </is>
      </c>
      <c r="C5" s="6" t="n">
        <v>6974</v>
      </c>
      <c r="F5" s="5" t="n">
        <v>6974</v>
      </c>
      <c r="I5" s="6" t="n">
        <v>9974</v>
      </c>
    </row>
    <row r="6">
      <c r="A6" s="4" t="inlineStr">
        <is>
          <t>Total accrued balance</t>
        </is>
      </c>
      <c r="F6" s="6" t="n">
        <v>6974</v>
      </c>
      <c r="I6" s="6" t="n">
        <v>9974</v>
      </c>
    </row>
    <row r="7">
      <c r="A7" s="4" t="inlineStr">
        <is>
          <t>Related party transaction, description</t>
        </is>
      </c>
      <c r="F7" s="4" t="inlineStr">
        <is>
          <t>the Company made bonuses available to Folkson upon the Company hitting certain revenue milestones of $1,000,000 in a quarter, $3,000,000 in a quarter, and $5,000,000 in a quarter. Achieving those milestones would earn Folkson warrants with a $.50 and $1 strike price which would need to be exercised within 90 days of the respective quarterly or annual filing.</t>
        </is>
      </c>
    </row>
    <row r="8">
      <c r="A8" s="4" t="inlineStr">
        <is>
          <t>Mr. Folkson [Member]</t>
        </is>
      </c>
    </row>
    <row r="9">
      <c r="A9" s="3" t="inlineStr">
        <is>
          <t>Related Party Transactions (Details) [Line Items]</t>
        </is>
      </c>
    </row>
    <row r="10">
      <c r="A10" s="4" t="inlineStr">
        <is>
          <t>Consulting fee (per month)</t>
        </is>
      </c>
      <c r="B10" s="6" t="n">
        <v>12000</v>
      </c>
    </row>
    <row r="11">
      <c r="A11" s="4" t="inlineStr">
        <is>
          <t>Warrants to acquire of shares (in Shares)</t>
        </is>
      </c>
      <c r="B11" s="5" t="n">
        <v>80000</v>
      </c>
    </row>
    <row r="12">
      <c r="A12" s="4" t="inlineStr">
        <is>
          <t>Sale of stock, description</t>
        </is>
      </c>
      <c r="E12" s="4" t="inlineStr">
        <is>
          <t>Mr. Folkson purchased 400,000 shares of stock at a strike price of $0.30 per share, valued at $120,000 which was charged to his accrual. During the nine months ended March 31, 2021, Folkson had been paid $51,000 against his total accrued balance to date</t>
        </is>
      </c>
    </row>
    <row r="13">
      <c r="A13" s="4" t="inlineStr">
        <is>
          <t>Mr. Folkson [Member]</t>
        </is>
      </c>
    </row>
    <row r="14">
      <c r="A14" s="3" t="inlineStr">
        <is>
          <t>Related Party Transactions (Details) [Line Items]</t>
        </is>
      </c>
    </row>
    <row r="15">
      <c r="A15" s="4" t="inlineStr">
        <is>
          <t>Consulting fee (per month)</t>
        </is>
      </c>
      <c r="H15" s="6" t="n">
        <v>6000</v>
      </c>
    </row>
    <row r="16">
      <c r="A16" s="4" t="inlineStr">
        <is>
          <t>Professional fees</t>
        </is>
      </c>
      <c r="H16" s="6" t="n">
        <v>18000</v>
      </c>
    </row>
  </sheetData>
  <mergeCells count="3">
    <mergeCell ref="A1:A2"/>
    <mergeCell ref="C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s>
  <sheetData>
    <row r="1">
      <c r="A1" s="1" t="inlineStr">
        <is>
          <t>Subsequent Events (Details) - Subsequent Event [Member] - USD ($)</t>
        </is>
      </c>
      <c r="B1" s="2" t="inlineStr">
        <is>
          <t>Apr. 19, 2021</t>
        </is>
      </c>
      <c r="C1" s="2" t="inlineStr">
        <is>
          <t>Apr. 14, 2021</t>
        </is>
      </c>
      <c r="D1" s="2" t="inlineStr">
        <is>
          <t>May 04, 2021</t>
        </is>
      </c>
    </row>
    <row r="2">
      <c r="A2" s="3" t="inlineStr">
        <is>
          <t>Subsequent Events (Details) [Line Items]</t>
        </is>
      </c>
    </row>
    <row r="3">
      <c r="A3" s="4" t="inlineStr">
        <is>
          <t>Negotiated amount</t>
        </is>
      </c>
      <c r="C3" s="6" t="n">
        <v>731118</v>
      </c>
    </row>
    <row r="4">
      <c r="A4" s="4" t="inlineStr">
        <is>
          <t>Debt payable</t>
        </is>
      </c>
      <c r="C4" s="6" t="n">
        <v>20000</v>
      </c>
    </row>
    <row r="5">
      <c r="A5" s="4" t="inlineStr">
        <is>
          <t>Subsequent event, description</t>
        </is>
      </c>
      <c r="B5" s="4" t="inlineStr">
        <is>
          <t>The Company closed a financing round of $4,500,000. This financing consisted of $3,000,000 raised in cash, and the rollover of $1,500,000 of pre-existing convertible debt into equity. This financing allowed the company to successfully retire all convertible debt from the balance sheet. Over $1,400,000 of cash was infused into the Company after debt payoff and transaction fees.</t>
        </is>
      </c>
    </row>
    <row r="6">
      <c r="A6" s="4" t="inlineStr">
        <is>
          <t>Common stock were issued</t>
        </is>
      </c>
      <c r="B6" s="5" t="n">
        <v>1200000</v>
      </c>
    </row>
    <row r="7">
      <c r="A7" s="4" t="inlineStr">
        <is>
          <t>Common stock, issued</t>
        </is>
      </c>
      <c r="D7" s="5" t="n">
        <v>72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3453142</v>
      </c>
      <c r="C4" s="6" t="n">
        <v>-2742049</v>
      </c>
    </row>
    <row r="5">
      <c r="A5" s="3" t="inlineStr">
        <is>
          <t>Adjustments to reconcile net loss to net cash used for operations:</t>
        </is>
      </c>
    </row>
    <row r="6">
      <c r="A6" s="4" t="inlineStr">
        <is>
          <t>Stock issued for services</t>
        </is>
      </c>
      <c r="B6" s="5" t="n">
        <v>132273</v>
      </c>
      <c r="C6" s="5" t="n">
        <v>70897</v>
      </c>
    </row>
    <row r="7">
      <c r="A7" s="4" t="inlineStr">
        <is>
          <t>Amortization of intangible assets</t>
        </is>
      </c>
      <c r="B7" s="4" t="inlineStr">
        <is>
          <t xml:space="preserve"> </t>
        </is>
      </c>
      <c r="C7" s="5" t="n">
        <v>500000</v>
      </c>
    </row>
    <row r="8">
      <c r="A8" s="4" t="inlineStr">
        <is>
          <t>Warrants for services</t>
        </is>
      </c>
      <c r="B8" s="5" t="n">
        <v>126555</v>
      </c>
      <c r="C8" s="4" t="inlineStr">
        <is>
          <t xml:space="preserve"> </t>
        </is>
      </c>
    </row>
    <row r="9">
      <c r="A9" s="4" t="inlineStr">
        <is>
          <t>Deferred financing fees</t>
        </is>
      </c>
      <c r="B9" s="5" t="n">
        <v>102800</v>
      </c>
      <c r="C9" s="5" t="n">
        <v>39493</v>
      </c>
    </row>
    <row r="10">
      <c r="A10" s="4" t="inlineStr">
        <is>
          <t>Change in derivative liability</t>
        </is>
      </c>
      <c r="B10" s="5" t="n">
        <v>887301</v>
      </c>
      <c r="C10" s="5" t="n">
        <v>-612093</v>
      </c>
    </row>
    <row r="11">
      <c r="A11" s="4" t="inlineStr">
        <is>
          <t>Gain on extinguishment of debt upon notes conversion</t>
        </is>
      </c>
      <c r="B11" s="5" t="n">
        <v>-54819</v>
      </c>
      <c r="C11" s="4" t="inlineStr">
        <is>
          <t xml:space="preserve"> </t>
        </is>
      </c>
    </row>
    <row r="12">
      <c r="A12" s="4" t="inlineStr">
        <is>
          <t>Stock issued for interest</t>
        </is>
      </c>
      <c r="B12" s="5" t="n">
        <v>204391</v>
      </c>
      <c r="C12" s="5" t="n">
        <v>82952</v>
      </c>
    </row>
    <row r="13">
      <c r="A13" s="4" t="inlineStr">
        <is>
          <t>Amortization of debt discount</t>
        </is>
      </c>
      <c r="B13" s="5" t="n">
        <v>787217</v>
      </c>
      <c r="C13" s="5" t="n">
        <v>1270943</v>
      </c>
    </row>
    <row r="14">
      <c r="A14" s="4" t="inlineStr">
        <is>
          <t>Impairment expense related to intangible assets</t>
        </is>
      </c>
      <c r="B14" s="4" t="inlineStr">
        <is>
          <t xml:space="preserve"> </t>
        </is>
      </c>
      <c r="C14" s="5" t="n">
        <v>500000</v>
      </c>
    </row>
    <row r="15">
      <c r="A15" s="4" t="inlineStr">
        <is>
          <t>(Increase) decrease in accounts receivable</t>
        </is>
      </c>
      <c r="B15" s="5" t="n">
        <v>16980</v>
      </c>
      <c r="C15" s="5" t="n">
        <v>-5838</v>
      </c>
    </row>
    <row r="16">
      <c r="A16" s="4" t="inlineStr">
        <is>
          <t>(Increase) decrease in inventory</t>
        </is>
      </c>
      <c r="B16" s="5" t="n">
        <v>-69309</v>
      </c>
      <c r="C16" s="5" t="n">
        <v>120560</v>
      </c>
    </row>
    <row r="17">
      <c r="A17" s="4" t="inlineStr">
        <is>
          <t>(Increase) in other current assets</t>
        </is>
      </c>
      <c r="B17" s="5" t="n">
        <v>146333</v>
      </c>
      <c r="C17" s="5" t="n">
        <v>-579746</v>
      </c>
    </row>
    <row r="18">
      <c r="A18" s="4" t="inlineStr">
        <is>
          <t>Increase in accounts payable</t>
        </is>
      </c>
      <c r="B18" s="5" t="n">
        <v>107107</v>
      </c>
      <c r="C18" s="5" t="n">
        <v>50173</v>
      </c>
    </row>
    <row r="19">
      <c r="A19" s="4" t="inlineStr">
        <is>
          <t>Increase (decrease) in accrued expenses</t>
        </is>
      </c>
      <c r="B19" s="5" t="n">
        <v>243881</v>
      </c>
      <c r="C19" s="5" t="n">
        <v>-24000</v>
      </c>
    </row>
    <row r="20">
      <c r="A20" s="4" t="inlineStr">
        <is>
          <t>Net cash used by operating activities</t>
        </is>
      </c>
      <c r="B20" s="5" t="n">
        <v>-841133</v>
      </c>
      <c r="C20" s="5" t="n">
        <v>-1328708</v>
      </c>
    </row>
    <row r="21">
      <c r="A21" s="3" t="inlineStr">
        <is>
          <t>CASH FLOWS FROM INVESTING ACTIVITIES:</t>
        </is>
      </c>
    </row>
    <row r="22">
      <c r="A22" s="4" t="inlineStr">
        <is>
          <t>Cash paid for intangible assets</t>
        </is>
      </c>
      <c r="B22" s="4" t="inlineStr">
        <is>
          <t xml:space="preserve"> </t>
        </is>
      </c>
      <c r="C22" s="5" t="n">
        <v>-333333</v>
      </c>
    </row>
    <row r="23">
      <c r="A23" s="4" t="inlineStr">
        <is>
          <t>Net cash used by investing activities</t>
        </is>
      </c>
      <c r="B23" s="4" t="inlineStr">
        <is>
          <t xml:space="preserve"> </t>
        </is>
      </c>
      <c r="C23" s="5" t="n">
        <v>-333333</v>
      </c>
    </row>
    <row r="24">
      <c r="A24" s="3" t="inlineStr">
        <is>
          <t>CASH FLOWS FROM FINANCING ACTIVITIES:</t>
        </is>
      </c>
    </row>
    <row r="25">
      <c r="A25" s="4" t="inlineStr">
        <is>
          <t>Proceeds from the sale of stock</t>
        </is>
      </c>
      <c r="B25" s="4" t="inlineStr">
        <is>
          <t xml:space="preserve"> </t>
        </is>
      </c>
      <c r="C25" s="4" t="inlineStr">
        <is>
          <t xml:space="preserve"> </t>
        </is>
      </c>
    </row>
    <row r="26">
      <c r="A26" s="4" t="inlineStr">
        <is>
          <t>Proceeds from the issuance of convertible debt - net</t>
        </is>
      </c>
      <c r="B26" s="5" t="n">
        <v>720000</v>
      </c>
      <c r="C26" s="5" t="n">
        <v>1737000</v>
      </c>
    </row>
    <row r="27">
      <c r="A27" s="4" t="inlineStr">
        <is>
          <t>Borrowings under line of credit</t>
        </is>
      </c>
      <c r="B27" s="4" t="inlineStr">
        <is>
          <t xml:space="preserve"> </t>
        </is>
      </c>
      <c r="C27" s="5" t="n">
        <v>5000</v>
      </c>
    </row>
    <row r="28">
      <c r="A28" s="4" t="inlineStr">
        <is>
          <t>Repayment to Shareholders</t>
        </is>
      </c>
      <c r="B28" s="4" t="inlineStr">
        <is>
          <t xml:space="preserve"> </t>
        </is>
      </c>
      <c r="C28" s="4" t="inlineStr">
        <is>
          <t xml:space="preserve"> </t>
        </is>
      </c>
    </row>
    <row r="29">
      <c r="A29" s="4" t="inlineStr">
        <is>
          <t>Repayment of convertible debt</t>
        </is>
      </c>
      <c r="B29" s="4" t="inlineStr">
        <is>
          <t xml:space="preserve"> </t>
        </is>
      </c>
      <c r="C29" s="4" t="inlineStr">
        <is>
          <t xml:space="preserve"> </t>
        </is>
      </c>
    </row>
    <row r="30">
      <c r="A30" s="4" t="inlineStr">
        <is>
          <t>Repayment of related party advance</t>
        </is>
      </c>
      <c r="B30" s="4" t="inlineStr">
        <is>
          <t xml:space="preserve"> </t>
        </is>
      </c>
      <c r="C30" s="4" t="inlineStr">
        <is>
          <t xml:space="preserve"> </t>
        </is>
      </c>
    </row>
    <row r="31">
      <c r="A31" s="4" t="inlineStr">
        <is>
          <t>Repayment of Short-term debt</t>
        </is>
      </c>
      <c r="B31" s="5" t="n">
        <v>-3308</v>
      </c>
      <c r="C31" s="4" t="inlineStr">
        <is>
          <t xml:space="preserve"> </t>
        </is>
      </c>
    </row>
    <row r="32">
      <c r="A32" s="4" t="inlineStr">
        <is>
          <t>Net cash provided by financing activities</t>
        </is>
      </c>
      <c r="B32" s="5" t="n">
        <v>716692</v>
      </c>
      <c r="C32" s="5" t="n">
        <v>1742000</v>
      </c>
    </row>
    <row r="33">
      <c r="A33" s="4" t="inlineStr">
        <is>
          <t>NET INCREASE (DECREASE) IN CASH AND CASH EQUIVALENTS</t>
        </is>
      </c>
      <c r="B33" s="5" t="n">
        <v>-124442</v>
      </c>
      <c r="C33" s="5" t="n">
        <v>79959</v>
      </c>
    </row>
    <row r="34">
      <c r="A34" s="4" t="inlineStr">
        <is>
          <t>Cash and cash equivalents, beginning of period</t>
        </is>
      </c>
      <c r="B34" s="5" t="n">
        <v>197622</v>
      </c>
      <c r="C34" s="5" t="n">
        <v>30142</v>
      </c>
    </row>
    <row r="35">
      <c r="A35" s="4" t="inlineStr">
        <is>
          <t>Cash and cash equivalents, end of period</t>
        </is>
      </c>
      <c r="B35" s="5" t="n">
        <v>73181</v>
      </c>
      <c r="C35" s="5" t="n">
        <v>110101</v>
      </c>
    </row>
    <row r="36">
      <c r="A36" s="3" t="inlineStr">
        <is>
          <t>Supplemental Disclosure of Cash Flow Information:</t>
        </is>
      </c>
    </row>
    <row r="37">
      <c r="A37" s="4" t="inlineStr">
        <is>
          <t>Interest paid</t>
        </is>
      </c>
      <c r="B37" s="5" t="n">
        <v>248940</v>
      </c>
      <c r="C37" s="4" t="inlineStr">
        <is>
          <t xml:space="preserve"> </t>
        </is>
      </c>
    </row>
    <row r="38">
      <c r="A38" s="4" t="inlineStr">
        <is>
          <t>Income taxes</t>
        </is>
      </c>
      <c r="B38" s="4" t="inlineStr">
        <is>
          <t xml:space="preserve"> </t>
        </is>
      </c>
      <c r="C38" s="4" t="inlineStr">
        <is>
          <t xml:space="preserve"> </t>
        </is>
      </c>
    </row>
    <row r="39">
      <c r="A39" s="3" t="inlineStr">
        <is>
          <t>Summary of Non-Cash Investing and Financing Information:</t>
        </is>
      </c>
    </row>
    <row r="40">
      <c r="A40" s="4" t="inlineStr">
        <is>
          <t>Initial derivative liability and debt discount</t>
        </is>
      </c>
      <c r="B40" s="5" t="n">
        <v>512993</v>
      </c>
      <c r="C40" s="5" t="n">
        <v>1463278</v>
      </c>
    </row>
    <row r="41">
      <c r="A41" s="4" t="inlineStr">
        <is>
          <t>Intangible assets acquired and adjusted in accounts payable balance</t>
        </is>
      </c>
      <c r="B41" s="4" t="inlineStr">
        <is>
          <t xml:space="preserve"> </t>
        </is>
      </c>
      <c r="C41" s="5" t="n">
        <v>666667</v>
      </c>
    </row>
    <row r="42">
      <c r="A42" s="4" t="inlineStr">
        <is>
          <t>Stock issued for debt conversion</t>
        </is>
      </c>
      <c r="B42" s="5" t="n">
        <v>1314298</v>
      </c>
      <c r="C42" s="5" t="n">
        <v>911000</v>
      </c>
    </row>
    <row r="43">
      <c r="A43" s="4" t="inlineStr">
        <is>
          <t>Stock issued for interest</t>
        </is>
      </c>
      <c r="B43" s="5" t="n">
        <v>153334</v>
      </c>
      <c r="C43" s="5" t="n">
        <v>82952</v>
      </c>
    </row>
    <row r="44">
      <c r="A44" s="4" t="inlineStr">
        <is>
          <t>Derivative liability reclassed to loss on extinguishment of debt upon notes conversion</t>
        </is>
      </c>
      <c r="B44" s="5" t="n">
        <v>1716114</v>
      </c>
      <c r="C44" s="4" t="inlineStr">
        <is>
          <t xml:space="preserve"> </t>
        </is>
      </c>
    </row>
    <row r="45">
      <c r="A45" s="4" t="inlineStr">
        <is>
          <t>True-up adjustment in debt discount and derivative liability</t>
        </is>
      </c>
      <c r="B45" s="6" t="n">
        <v>3736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Mar. 31, 2021</t>
        </is>
      </c>
    </row>
    <row r="3">
      <c r="A3" s="3" t="inlineStr">
        <is>
          <t>Accounting Policies [Abstract]</t>
        </is>
      </c>
    </row>
    <row r="4">
      <c r="A4" s="4" t="inlineStr">
        <is>
          <t>Description of Business</t>
        </is>
      </c>
      <c r="B4" s="4" t="inlineStr">
        <is>
          <t>1. Description of
Business Nightfood Holdings, Inc. (the “Company”)
is a Nevada Corporation organized October 16, 2013 to acquire all of the issued and outstanding shares of Nightfood, Inc., a New York
Corporation from its sole shareholder, Sean Folkson. All of its operations are conducted by its two subsidiaries: Nightfood,
Inc. (“Nightfood”) and MJ Munchies, Inc. (“Munchies”). Nightfood’s business model is to manufacture and
distribute snack products specifically formulated for nighttime snacking to help consumers satisfy nighttime cravings in a better, healthier,
more sleep friendly way. Management believes Nightfood is the first brand to achieve mainstream distribution of snacks focused on
better sleep, and expects the category of “sleep-friendly” snacking to become an important segment of the total snacking
market in coming years. Munchies has acquired a portfolio of intellectual property around the brand name Half-Baked, and intends to license
said IP to operators in the cannabis edibles space and other related spaces.
● The Company’s
fiscal year end is June 30.
● The Company currently
maintains its corporate address in Tarrytown, New Yor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 Management is
responsible for the fair presentation of the Company’s financial statements, prepared
in accordance with U.S. generally accepted accounting principles (GAAP). Interim Financial Statements These unaudited condensed consolidated
financial statements for the three and nine months ended March 31, 2021 and 2020,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June 30, 2020 and 2019, respectively, which are included in the Company’s June 30, 2020 Annual Report
on Form 10-K filed with the United States Securities and Exchange Commission on October 13,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nine months ended March 31, 2021 are not necessarily indicative of results for the entire year ending
June 30, 2021. We made certain reclassifications
to prior period amounts to conform with the current year’s presentation. These reclassifications did not have a material effect
on our condensed consolidated statement of financial position, results of operations or cash flows.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valuing convertible notes for BCF and derivative
liability, among others. Cash and Cash Equivalents
● The Company classifies
as cash and cash equivalents amounts on deposit in the banks and cash temporarily in various
instruments with original maturities of three months or less at the time of purchase. The
Company places its cash and cash equivalents on deposit with financial institutions in the
United States. The Federal Deposit Insurance Corporation (“FDIC”) covers $250,000
for substantially all depository accounts. The Company from time to time may have amounts
on deposit in excess of the insured limits.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net realizable
value,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Although not traditionally thought of by many as “advertising
costs”, the Company includes expenses related to graphic design work, package design,
website design, domain names, and product samples in the category of “advertising costs”.
The Company recorded advertising costs of $316,483 and $673,814 for the nine months ended
March 31, 2021 and 2020, respectively. The Company recorded advertising costs
of $64,158 and $470,820 for the three months ended March 31, 2021 and 2020,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by selling its nighttime snack products wholesale to retailers and wholesalers.
● All sources of
revenue are recorded pursuant to FASB Topic 606 Revenue Recognition, to depict the transfer
of promised goods or services to customers in an amount that reflects the consideration to
which the entity expects to be entitled in exchange for those goods or services. This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is revenue generation requires disclosure of the nature, amount, timing, and uncertainty
of revenue and cash flows arising from contracts with customers.
● The Company offers
sales incentives through various programs, consisting primarily of advertising related credits.
The Company records certain advertising related credits with customers as a reduction to
revenue as no identifiable benefit is received in exchange for credits claimed by the customer.
● The Company revenue
from contracts with customers provides that an entity should recognize revenue to depict
the transfer of promised goods or services to customers in an amount that reflects the consideration
to which the entity expects to be entitled in exchange for those goods or services.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FASB Topic 606 did not have
any impact on the Company’s results of operations, financial condition and/or financial statement disclosures. The adoption of ASC 606 did not result
in a change to the accounting for any of the Company’s revenue streams that are within the scope of the amendments. The Company’s
services that fall within the scope of ASC 606 are recognized as revenue as the Company satisfies its obligation to the customer.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July 1, 2018. The Company adopted ASU 2014-09 and its related
amendments (collectively known as “ASC 606”) during the first quarter of fiscal 2019 using the full retrospective method. Management reviewed ASC 606-10-32-25
which states “Consideration payable to a customer includes cash amounts that an entity pays, or expects to pay, to the customer
(or to other parties that purchase the entity’s goods or services from the customer). Consideration payable to a customer also
includes credit or other items (for example, a coupon or voucher) that can be applied against amounts owed to the entity (or to other
parties that purchase the entity’s goods or services from the customer). An entity shall account for consideration payable to a
customer as a reduction of the transaction price and, therefore, of revenue unless the payment to the customer is in exchange for a distinct
good or service (as described in paragraphs 606-10-25-18 through 25-22) that the customer transfers to the entity. If the consideration
payable to a customer includes a variable amount, an entity shall estimate the transaction price (including assessing whether the estimate
of variable consideration is constrained) in accordance with paragraphs 606-10-32-5 through 32-13.” If the consideration payable to a
customer is a payment for a distinct good service, then in accordance with ASC 606-10-32-26, the entity should account for it the same
way that it accounts for other purchases from suppliers (expense). Further, “if the amount of consideration payable to the customer
exceeds the fair value of the distinct good or service that the entity receives from the customer, then the entity shall account for
such an excess as a reduction of the transaction price. If the entity cannot reasonably estimate the fair value of the good or service
received from the customer, it shall account for all of the consideration payable to the customer as a reduction of the transaction price.” Under ASC 606-10-32-27, if the consideration
payable to a customer is accounted for as a reduction of the transaction price, “an entity shall recognize the reduction of
revenue when (or as) the later of either of the following events occurs:
a) The entity
recognizes revenue for the transfer of the related goods or services to the customer.
b) The entity pays
or promises to pay the consideration (even if the payment is conditional on a future event).
That promise might be implied by the entity’s customary business practices.” Management reviewed each arrangement
to determine if each fee paid is for a distinct good or service and should be expensed as incurred or if the Company should recognize
the payment as a reduction of revenue. The Company recognizes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March 31, 2021 and June 30, 2020, the Company did not have any uninsured cash
deposit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Trinomial Tree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rivative liability under the line
item “change in derivative liability”.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Trinomial Tree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Stock-Based Compensation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718, “Equity Based Payments to Non-Employees”, with respect to options and warrants issued to non-employees. Customer Concentration
● During the nine
months ended March 31, 2021, the Company had one customer account for approximately 37% of
the gross sales. One other customer accounted for approximately 23% of gross sales, and one
other customer accounted for over 11% of gross sales. During the nine months ended March
31, 2020, one customer accounted for approximately 45% of the gross sales. During the three months ended March
31, 2021, the Company had one customer account for approximately 44% of the gross sales. During the three months ended March 31, 2020,
one customer accounted for approximately 36% of the gross sales while three other customers accounted for over 10% of gross sales. Vendor Concentration During the three-month period
ended March 31, 2021, no vendors accounted for more than 14% of our operating expenses. During the nine-month period ended March 31,
2021, no vendor accounted for more than 8% of our operating expenses. During the three-month period
ended March 31, 2021, no vendors accounted for more than 9% of our operating expenses. During the nine-month period ended March 31,
2020 no vendor accounted for more than 8%. Receivables Concentration
● As of March 31,
2021, the Company had receivables due from eight customers. Five of which each
accounted for approximately 17-22% of the total balance. As of June 30, 2020, the Company
had receivables due from four customers, two of whom accounted for over 70% of the outstanding
balance. Two of the four accounted for approximately 30% of the total balance. Income/Loss Per Share
● Net income/loss
per share data for both the three and nine-month periods ending March 31, 2021 and 2020,
are based on net income/loss available to common shareholders divided by the weighted average
of the number of common shares outstanding. The Company does not present a diluted Earnings
per share as the convertible debt and interest that is convertible into shares of the Company’s
common stock would not be included in this computation, as the Company is generating a loss
and therefore these shares would be antidilutive. Impairment of Long-lived Assets
● The Company accounts
for long-lived assets in accordance with the provisions of FASB Topic 360, Accounting for
the Impairment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s are determined
based on quoted market value, discounted cash flows or internal and external appraisals,
as applicable. During the period ended March 31,
2021 and 2020, Management determined and impaired $-0- and $-500,000-, respectively as impairment on intangible asset Reclassification The Company may make certain reclassifications to prior
period amounts to conform with the current year’s presentation. These reclassifications did not have a material effect on its consolidated
statement of financial position, results of operations or cash flows. Recent Accounting Pronouncements ASU No. 2019-12, Simplifying the Accounting for Income
Taxes In December 2019, the FASB issued
ASU No. 2019-12, Simplifying the Accounting for Income Taxes. The ASU is intended to enhance and simplify aspects of the income tax accounting
guidance in ASC 740 as part of the FASB's simplification initiative. This guidance is effective for fiscal years and interim periods
within those years beginning after December 15, 2020 with early adoption permitted. The Company will adopt this ASU on January 31, 2021
and does not expect there to be a material impact on our Consolidated Financial Statements. In March 2020, the FASB issued ASU
2020-04, Reference Rate Reform (Topic 848) Facilitation of the Effects of Reference Rate Reform on Financial Reporting. In August 2020, the FASB issued ASU
2020-06 to simplify the current guidance for convertible instruments and the derivatives scope exception for contracts in an entity’s
own equity. Additionally, the amendments affect the diluted EPS calculation for instruments that may be settled in cash or shares and
for convertible instruments. The update also provides for expanded disclosure requirements to increase transparency. For SEC filers,
excluding smaller reporting companies, this update is effective for fiscal years beginning after December 15, 2021 including interim
periods within those fiscal years. For all other entities, this Update is effective for fiscal years beginning after December 15, 2023,
including interim periods therein. The Company believes the adoption of this guidance will not materially impact our financial statements
and related disclosures. The Company will continue to monitor
these emerging issues to assess any potential future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r. 31, 2021</t>
        </is>
      </c>
    </row>
    <row r="3">
      <c r="A3" s="3" t="inlineStr">
        <is>
          <t>Going Concern [Abstract]</t>
        </is>
      </c>
    </row>
    <row r="4">
      <c r="A4" s="4" t="inlineStr">
        <is>
          <t>Going Concern</t>
        </is>
      </c>
      <c r="B4" s="4" t="inlineStr">
        <is>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The accompanying
consolidated financial statements have been prepared assuming the Company will continue as
a going concern. For the nine months ended March 31, 2021, the Company had a net loss of
$3,453,142 (comprised of operating loss of $1,379,102 and other expenses of $2,074,040, most
of which is comprised of changes in derivative liability and amortization of Beneficial Conversion
Features related to convertible note financing and changes in the share price of the common
stock), negative cash flow from operations of $876,638 and accumulated deficit of $21,084,264. Subsequent to the end of the quarter,
the Company completed a financing round of $4,500,000, consisting of $3,000,000 in cash and the rollover of $1,500,000 of previously
existing convertible debt. As of the time of this filing, the Company is debt free. The Company believes it has sufficient
cash on hand to operate for the next several quarters. We do not believe our cash on hand will be adequate to satisfy our long-term working
capital needs. We believe that our current capitalization structure, combined with ongoing increases in distribution, revenues, and market
capitalization, will enable us to successfully secure required financing to continue our growth. Because the business has limited operating
history and sales, no certainty of continuation can be stated. Management has devoted a significant amount of time in the raising of
capital from additional debt and equity financing. However, the Company’s ability to continue as a going concern will again be
dependent upon raising additional funds through debt and equity financing and generating revenue. There are no assurances the Company
will receive the necessary funding or generate revenue necessary to fund operations long-term. The Company cannot give any
assurance that it will, in the future, be able to achieve a level of profitability from the sale of its products to sustain its
operations. These conditions raise substantial doubt about the Company’s ability to continue as a going concern for one year from the date the financials are issued. The
accompanying financial statements do not include any adjustments to reflect the possible future effects on recoverability and
reclassification of assets or the amounts and classification of liabilities that may result from the outcome of this
uncertainty.
● The outbreak of
the novel coronavirus (COVID-19), including the measures to reduce its spread, and the impact
on the economy, cannot fully be understood and identified. Indications to date are that there
are somewhat offsetting factors relating to the impact on our Company. Industry data shows
that supermarket sales remain up, with more people spending more time at home. Anecdotally
and statistically, snacking activity is also up while consumers are reporting a decrease
in sleep quality and sleep satisfaction. Industry sales data also showed ice cream as one
of the categories experiencing the largest increase with year over year growth averaging
over 30% through a series of five one-week periods between March 15 and April 12, 2020 according
to IRI data. The offsetting factors are the impact
of the virus on the overall economy, and the impact that a down economic period can have on consumer behavior, including trial of new
brands. Greater unemployment, recession, and other possible unforeseen factors are shown to have an impact. Research indicates that consumers
are less likely to try new brands during economic recession and stress, returning to the legacy brands they’ve known for decades. With consumers generally making fewer
shopping trips, while buying more on those occasions and reverting back to more familiar brands, certain brand-launch marketing tactics,
such as in-store displays and in-store product sampling tables, are either impaired or impermissible. So, while overall night snacking
demand is up, and consumer need/desire for better sleep is also stronger, driving consumer trial and adoption has been more difficult
and expensive during these circumstances. From both public statements, and ongoing
exploratory meetings between Nightfood Management and experts from certain global food and beverage conglomerates, it has been affirmed
to Management that there is increased strategic interest in the nighttime nutrition space as a potential high-growth opportunity, partially
due to recent declines in consumer sleep quality and increases in at-home nighttime snacking. We have experienced no major issues
with supply chain or logistics. Order processing function has been normal to date, and our manufacturers have assured us that their operations
are “business as usual” as of the time of this filing. It is possible that the fallout from
the pandemic could make it more difficult in the future for the Company to access required growth capital, possibly rendering us unable
to meet certain debts and expenses. More directly, COVID has impaired
Nightfood’s ability to execute certain in-store and out-of-store marketing initiatives. For example, since the inception of COVID,
the Company was unable to conduct in-store demonstrations and unable to participate in local pregnancy, baby expos, and health expos
that were originally intended to be part of our marketing mix. Additionally, with more consumers
shopping online, both for delivery or at-store pickup, the opportunity for shoppers to learn about new brands at-shelf has been somewhat
diminished. Management is working to identify opportunities to build awareness and drive trial under these new circumstances. It is impossible to know what the
future holds with regard to the virus, both for our company and in the broader sense. There are many uncertainties regarding the current
coronavirus pandemic, and the Company is closely monitoring the impact of the pandemic on all aspects of its business, including how
it will impact its customers, vendors, and business partners. It is difficult to know if the pandemic has materially impacted the results
of operations, and we are unable to predict the impact that COVID-19 will have on our financial position and operating results due to
numerous uncertainties. The Company expects to continue to assess the evolving impact of the COVID-19 pandemic and intends to make adjustments
accordingly,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06:22:37Z</dcterms:created>
  <dcterms:modified xmlns:dcterms="http://purl.org/dc/terms/" xmlns:xsi="http://www.w3.org/2001/XMLSchema-instance" xsi:type="dcterms:W3CDTF">2021-05-18T06:22:37Z</dcterms:modified>
</cp:coreProperties>
</file>